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 CONSOLIDATED BALANC" sheetId="2" state="visible" r:id="rId2"/>
    <sheet xmlns:r="http://schemas.openxmlformats.org/officeDocument/2006/relationships" name="Statement - CONSOLIDATED BALA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SUMMARY OF SIGNIFICANT ACCOU" sheetId="7" state="visible" r:id="rId7"/>
    <sheet xmlns:r="http://schemas.openxmlformats.org/officeDocument/2006/relationships" name="2. NOTES PAYABLE" sheetId="8" state="visible" r:id="rId8"/>
    <sheet xmlns:r="http://schemas.openxmlformats.org/officeDocument/2006/relationships" name="3. COMMITMENTS AND CONTINGENCIE" sheetId="9" state="visible" r:id="rId9"/>
    <sheet xmlns:r="http://schemas.openxmlformats.org/officeDocument/2006/relationships" name="4. LEASES" sheetId="10" state="visible" r:id="rId10"/>
    <sheet xmlns:r="http://schemas.openxmlformats.org/officeDocument/2006/relationships" name="5. SHAREHOLDERS' EQUITY" sheetId="11" state="visible" r:id="rId11"/>
    <sheet xmlns:r="http://schemas.openxmlformats.org/officeDocument/2006/relationships" name="6. DEBT AND CREDIT FACILITIES" sheetId="12" state="visible" r:id="rId12"/>
    <sheet xmlns:r="http://schemas.openxmlformats.org/officeDocument/2006/relationships" name="7. SUBSEQUENT EVENTS" sheetId="13" state="visible" r:id="rId13"/>
    <sheet xmlns:r="http://schemas.openxmlformats.org/officeDocument/2006/relationships" name="1. SUMMARY OF SIGNIFICANT ACC_2" sheetId="14" state="visible" r:id="rId14"/>
    <sheet xmlns:r="http://schemas.openxmlformats.org/officeDocument/2006/relationships" name="1. SUMMARY OF SIGNIFICANT ACC_3" sheetId="15" state="visible" r:id="rId15"/>
    <sheet xmlns:r="http://schemas.openxmlformats.org/officeDocument/2006/relationships" name="4. LEASES (Tables)" sheetId="16" state="visible" r:id="rId16"/>
    <sheet xmlns:r="http://schemas.openxmlformats.org/officeDocument/2006/relationships" name="5. SHAREHOLDERS' EQUITY (Tables" sheetId="17" state="visible" r:id="rId17"/>
    <sheet xmlns:r="http://schemas.openxmlformats.org/officeDocument/2006/relationships" name="7. SUBSEQUENT EVENTS (Tables)" sheetId="18" state="visible" r:id="rId18"/>
    <sheet xmlns:r="http://schemas.openxmlformats.org/officeDocument/2006/relationships" name="1. SUMMARY OF SIGNIFICANT ACC_4" sheetId="19" state="visible" r:id="rId19"/>
    <sheet xmlns:r="http://schemas.openxmlformats.org/officeDocument/2006/relationships" name="1. SUMMARY OF SIGNIFICANT ACC_5" sheetId="20" state="visible" r:id="rId20"/>
    <sheet xmlns:r="http://schemas.openxmlformats.org/officeDocument/2006/relationships" name="3. COMMITMENTS AND CONTINGENC_2" sheetId="21" state="visible" r:id="rId21"/>
    <sheet xmlns:r="http://schemas.openxmlformats.org/officeDocument/2006/relationships" name="4. LEASES (Details)" sheetId="22" state="visible" r:id="rId22"/>
    <sheet xmlns:r="http://schemas.openxmlformats.org/officeDocument/2006/relationships" name="5. SHAREHOLDERS' EQUITY (Detail" sheetId="23" state="visible" r:id="rId23"/>
    <sheet xmlns:r="http://schemas.openxmlformats.org/officeDocument/2006/relationships" name="7. SUBSEQUENT EVENTS (Details)" sheetId="24" state="visible" r:id="rId24"/>
  </sheets>
  <definedNames/>
  <calcPr calcId="124519" fullCalcOnLoad="1"/>
</workbook>
</file>

<file path=xl/sharedStrings.xml><?xml version="1.0" encoding="utf-8"?>
<sst xmlns="http://schemas.openxmlformats.org/spreadsheetml/2006/main" uniqueCount="281">
  <si>
    <t>Document and Entity Information - shares</t>
  </si>
  <si>
    <t>6 Months Ended</t>
  </si>
  <si>
    <t>Jun. 30, 2019</t>
  </si>
  <si>
    <t>Aug. 14, 2019</t>
  </si>
  <si>
    <t>Principal Net of Discount</t>
  </si>
  <si>
    <t>Entity Registrant Name</t>
  </si>
  <si>
    <t>Sanara MedTech Inc.</t>
  </si>
  <si>
    <t>Document Type</t>
  </si>
  <si>
    <t>10-Q</t>
  </si>
  <si>
    <t>Document Period End Date</t>
  </si>
  <si>
    <t>Jun. 30,
		2019</t>
  </si>
  <si>
    <t>Amendment Flag</t>
  </si>
  <si>
    <t>false</t>
  </si>
  <si>
    <t>Entity Central Index Key</t>
  </si>
  <si>
    <t>0000714256</t>
  </si>
  <si>
    <t>Current Fiscal Year End Date</t>
  </si>
  <si>
    <t>--12-31</t>
  </si>
  <si>
    <t>Entity Common Stock, Shares Outstanding</t>
  </si>
  <si>
    <t>Entity Filer Category</t>
  </si>
  <si>
    <t>Non-accelerated Filer</t>
  </si>
  <si>
    <t>Entity Emerging Growth Company</t>
  </si>
  <si>
    <t>Entity Small Business</t>
  </si>
  <si>
    <t>true</t>
  </si>
  <si>
    <t>Entity Current Reporting Status</t>
  </si>
  <si>
    <t>Yes</t>
  </si>
  <si>
    <t>Entity Shell Company</t>
  </si>
  <si>
    <t>Document Fiscal Year Focus</t>
  </si>
  <si>
    <t>2019</t>
  </si>
  <si>
    <t>Document Fiscal Period Focus</t>
  </si>
  <si>
    <t>Q2</t>
  </si>
  <si>
    <t>Statement - CONSOLIDATED BALANCE SHEETS (Unaudited) - USD ($)</t>
  </si>
  <si>
    <t>Dec. 31, 2018</t>
  </si>
  <si>
    <t>Current assets</t>
  </si>
  <si>
    <t>Cash</t>
  </si>
  <si>
    <t>Accounts receivable, net of allowance for bad debt of $40,865 and $0</t>
  </si>
  <si>
    <t>Royalty receivable</t>
  </si>
  <si>
    <t>Inventory, net of allowance for obsolescence of $81,196 and $484</t>
  </si>
  <si>
    <t>Prepaid other - related party</t>
  </si>
  <si>
    <t>Prepaid and other assets</t>
  </si>
  <si>
    <t>Total current assets</t>
  </si>
  <si>
    <t>Long-term assets</t>
  </si>
  <si>
    <t>Property, plant and equipment, net of accumulated depreciation of $74,403 and $511</t>
  </si>
  <si>
    <t>Right of use assets - operating leases</t>
  </si>
  <si>
    <t>Intangible assets, net of accumulated amortization of $532,535 and $0</t>
  </si>
  <si>
    <t>Total long-term assets</t>
  </si>
  <si>
    <t>Total assets</t>
  </si>
  <si>
    <t>Current liabilities</t>
  </si>
  <si>
    <t>Accounts payable</t>
  </si>
  <si>
    <t>Accounts payable - related party</t>
  </si>
  <si>
    <t>Accrued royalties and payables</t>
  </si>
  <si>
    <t>Accrued bonus and commissions</t>
  </si>
  <si>
    <t>Operating lease liability - current</t>
  </si>
  <si>
    <t>Line of credit</t>
  </si>
  <si>
    <t>Total current liabilities</t>
  </si>
  <si>
    <t>Long-term liabilities</t>
  </si>
  <si>
    <t>Operating lease liability - long term</t>
  </si>
  <si>
    <t>Convertible notes payable - related party</t>
  </si>
  <si>
    <t>Accrued interest</t>
  </si>
  <si>
    <t>Total long-term liabilities</t>
  </si>
  <si>
    <t>Total liabilities</t>
  </si>
  <si>
    <t>Shareholders' equity (deficit)</t>
  </si>
  <si>
    <t>Series F Convertible Preferred Stock: $10 par value, 1,200,000 shares authorized; 1,136,815 issued and outstanding as of June 30, 2019 and 1,136,815 issued and outstanding as of December 31, 2018</t>
  </si>
  <si>
    <t>Common Stock: $0.001 par value, 20,000,000 shares authorized; 2,366,181 issued and outstanding as of June 30, 2019 and none issued and outstanding as of December 31, 2018</t>
  </si>
  <si>
    <t>Additional Paid-in Capital</t>
  </si>
  <si>
    <t>Retained earnings (accumulated deficit)</t>
  </si>
  <si>
    <t>Total Sanara MedTech shareholders' equity (deficit)</t>
  </si>
  <si>
    <t>Equity attributable to noncontrolling interest</t>
  </si>
  <si>
    <t>Total shareholders' equity</t>
  </si>
  <si>
    <t>Total liabilities and shareholders' equity</t>
  </si>
  <si>
    <t>Statement - CONSOLIDATED BALANCE SHEETS (Parenthetical) - USD ($)</t>
  </si>
  <si>
    <t>Accounts receivable, net of allowance for bad debt</t>
  </si>
  <si>
    <t>Inventory, net of allowance for obsolescence</t>
  </si>
  <si>
    <t>Property plant and equipment accumulated amortization</t>
  </si>
  <si>
    <t>Intangible asset accumulated amortization</t>
  </si>
  <si>
    <t>Common Stock, par value</t>
  </si>
  <si>
    <t>Common Stock, shares authorized</t>
  </si>
  <si>
    <t>Common Stock, shares issued</t>
  </si>
  <si>
    <t>Common Stock, shares outstanding</t>
  </si>
  <si>
    <t>Series F Preferred Stock [Member]</t>
  </si>
  <si>
    <t>Preferred Stock, par value</t>
  </si>
  <si>
    <t>Preferred Stock, shares authorized</t>
  </si>
  <si>
    <t>Preferred Stock, shares issued</t>
  </si>
  <si>
    <t>Preferred Stock, shares outstanding</t>
  </si>
  <si>
    <t>CONSOLIDATED STATEMENTS OF OPERATIONS (Unaudited) - USD ($)</t>
  </si>
  <si>
    <t>3 Months Ended</t>
  </si>
  <si>
    <t>Jun. 30, 2018</t>
  </si>
  <si>
    <t>Income Statement [Abstract]</t>
  </si>
  <si>
    <t>Revenues</t>
  </si>
  <si>
    <t>Cost of goods sold</t>
  </si>
  <si>
    <t>Gross profit</t>
  </si>
  <si>
    <t>Operating expenses</t>
  </si>
  <si>
    <t>Selling, general and administrative expense</t>
  </si>
  <si>
    <t>Depreciation and amortization</t>
  </si>
  <si>
    <t>Bad debt expense</t>
  </si>
  <si>
    <t>Total operating expenses</t>
  </si>
  <si>
    <t>Operating income (loss)</t>
  </si>
  <si>
    <t>Other income / (expense)</t>
  </si>
  <si>
    <t>Other income (expense)</t>
  </si>
  <si>
    <t>Interest expense</t>
  </si>
  <si>
    <t>Total other income (expense)</t>
  </si>
  <si>
    <t>Net income (loss)</t>
  </si>
  <si>
    <t>Less: Net income (loss) attributable to noncontrolling interest</t>
  </si>
  <si>
    <t>Net income (loss) attributable to Sanara MedTech Inc.</t>
  </si>
  <si>
    <t>Series C preferred stock dividends</t>
  </si>
  <si>
    <t>Series C Preferred Stock inducement dividends</t>
  </si>
  <si>
    <t>Net loss attributable to common stockholders</t>
  </si>
  <si>
    <t>Basic income per share of Common stock</t>
  </si>
  <si>
    <t>Diluted income per share of Common Stock</t>
  </si>
  <si>
    <t>Weighted average number of common shares outstanding basic</t>
  </si>
  <si>
    <t>Weighted average number of common shares outstanding diluted</t>
  </si>
  <si>
    <t>CONSOLIDATED STATEMENTS OF CHANGES IN STOCKHOLDERS' EQUITY (DEFICIT) - USD ($)</t>
  </si>
  <si>
    <t>Preferred Stock</t>
  </si>
  <si>
    <t>Common Stock</t>
  </si>
  <si>
    <t>Additional Paid-In capital</t>
  </si>
  <si>
    <t>Treasury Stock</t>
  </si>
  <si>
    <t>Accumulated Income/(Deficit)</t>
  </si>
  <si>
    <t>Noncontrolling Interest</t>
  </si>
  <si>
    <t>Total Shareholders' Equity (Deficit)</t>
  </si>
  <si>
    <t>Beginning Balance, Shares at Dec. 31, 2017</t>
  </si>
  <si>
    <t>Beginning Balance, Amount at Dec. 31, 2017</t>
  </si>
  <si>
    <t>Conversion of Series C Preferred Stock, Shares</t>
  </si>
  <si>
    <t>Conversion of Series C Preferred Stock, Amount</t>
  </si>
  <si>
    <t>Issuance of Common stock for Series C Dividend, Shares</t>
  </si>
  <si>
    <t>Issuance of Common stock for Series C Dividend, Amount</t>
  </si>
  <si>
    <t>Common stock issued for conversion of debt, Shares</t>
  </si>
  <si>
    <t>Common stock issued for conversion of debt, Amount</t>
  </si>
  <si>
    <t>Ending Balance, Shares at Mar. 31, 2018</t>
  </si>
  <si>
    <t>Ending Balance, Amount at Mar. 31, 2018</t>
  </si>
  <si>
    <t>Ending Balance, Shares at Jun. 30, 2018</t>
  </si>
  <si>
    <t>Ending Balance, Amount at Jun. 30, 2018</t>
  </si>
  <si>
    <t>Beginning Balance, Shares at Mar. 31, 2018</t>
  </si>
  <si>
    <t>Beginning Balance, Amount at Mar. 31, 2018</t>
  </si>
  <si>
    <t>Recognition of stock option expense</t>
  </si>
  <si>
    <t>Beginning Balance, Shares at Dec. 31, 2018</t>
  </si>
  <si>
    <t>Beginning Balance, Amount at Dec. 31, 2018</t>
  </si>
  <si>
    <t>Reverse recapitalization, Shares</t>
  </si>
  <si>
    <t>Reverse recapitalization, Amount</t>
  </si>
  <si>
    <t>Ending Balance, Shares at Mar. 31, 2019</t>
  </si>
  <si>
    <t>Ending Balance, Amount at Mar. 31, 2019</t>
  </si>
  <si>
    <t>Ending Balance, Shares at Jun. 30, 2019</t>
  </si>
  <si>
    <t>Ending Balance, Amount at Jun. 30, 2019</t>
  </si>
  <si>
    <t>Beginning Balance, Shares at Mar. 31, 2019</t>
  </si>
  <si>
    <t>Beginning Balance, Amount at Mar. 31, 2019</t>
  </si>
  <si>
    <t>Treasury stock retirement</t>
  </si>
  <si>
    <t>Repurchase and cancellation of fractional shares, Shares</t>
  </si>
  <si>
    <t>Repurchase and cancellation of fractional shares, Amount</t>
  </si>
  <si>
    <t>CONSOLIDATED STATEMENTS OF CASH FLOWS (Unaudited) - USD ($)</t>
  </si>
  <si>
    <t>Cash flows from operating activities:</t>
  </si>
  <si>
    <t>Adjustments to reconcile net income to net cash used in operating activities</t>
  </si>
  <si>
    <t>Interest expense on convertible debt</t>
  </si>
  <si>
    <t>Loss on disposal of asset</t>
  </si>
  <si>
    <t>Recognition of vesting stock option expense</t>
  </si>
  <si>
    <t>Changes in assets and liabilities:</t>
  </si>
  <si>
    <t>(Increase) decrease in accounts receivable</t>
  </si>
  <si>
    <t>(Increase) decrease in inventory</t>
  </si>
  <si>
    <t>(Increase) decrease in prepaid - related parties</t>
  </si>
  <si>
    <t>(Increase) decrease in prepaid and other assets</t>
  </si>
  <si>
    <t>Increase (decrease) in accounts payable</t>
  </si>
  <si>
    <t>Increase (decrease) in accounts payable related parties</t>
  </si>
  <si>
    <t>Increase (decrease) in accrued royalties and expenses</t>
  </si>
  <si>
    <t>Increase (decrease) in accrued liabilities</t>
  </si>
  <si>
    <t>Net cash flows provided by (used in) operating activities</t>
  </si>
  <si>
    <t>Cash flows from investing activities:</t>
  </si>
  <si>
    <t>Purchase of property and equipment</t>
  </si>
  <si>
    <t>Cash received in reverse acquisition</t>
  </si>
  <si>
    <t>Repurchase and cancellation of fractional shares</t>
  </si>
  <si>
    <t>Net cash flows from (used in) investing activities</t>
  </si>
  <si>
    <t>Cash flows from financing activities:</t>
  </si>
  <si>
    <t>Draw on line of credit</t>
  </si>
  <si>
    <t>Net cash flows used in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dividends on Series C Preferred Stock</t>
  </si>
  <si>
    <t>Common stock issued for conversion of Series C Preferred Stock</t>
  </si>
  <si>
    <t>Common stock issued for conversion of Related Party debt and interest</t>
  </si>
  <si>
    <t>Common stock issued in reverse capitalization; less cash received of $508,973</t>
  </si>
  <si>
    <t>1. SUMMARY OF SIGNIFICANT ACCOUNTING POLICIES</t>
  </si>
  <si>
    <t>Accounting Policies [Abstract]</t>
  </si>
  <si>
    <t>SUMMARY OF SIGNIFICANT ACCOUNTING POLICIES</t>
  </si>
  <si>
    <t xml:space="preserve">Background and Basis of Presentation On May 9, 2019, the Company changed its
corporate name from Wound Management Technologies, Inc. to Sanara MedTech Inc. The terms “SMTI,” “Sanara,”
“we,” “the Company,” and “us” as used in this report refer to Sanara MedTech Inc. and its subsidiaries.
The accompanying unaudited consolidated balance sheet as of June 30, 2019, and unaudited consolidated statements of operations
for the six-months ended June 30, 2019 On August 28, 2018, the Company consummated
definitive agreements that continued operations to market the Company’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While the Company had significant influence
over the operations of Cellerate, LLC, the Company did not have a controlling interest. Catalyst had the controlling vote in the
event of a deadlocked vote by the Board of Managers of Cellerate, LLC. Therefore, the Company’s investment in Cellerate,
LLC was reported using the equity method of accounting beginning September 1, 2018. The Company’s 50% share of Cellerate,
LLC’s net income or loss was presented as a single line item on SMTI’s Statement of Operations for the period September
1, 2018 through December 31, 2018. On March 15, 2019, the Company acquired Catalyst’s
50% interest in Cellerate, LLC (the Cellerate Acquisition) in exchange for 1,136,815 shares of the Company’s newly created
Series F Convertible Preferred Stock. Each share of Series F Convertible Preferred Stock may be converted at the option of the
holder, at any time, into 2 shares of common stock, adjusted for the 1 for 100 reverse stock split of the Company’s common
stock which became effective on May 10, 2019. Additionally, each holder of Series F Convertible Preferred Stock is entitled to
vote on all matters submitted for a vote of the Company’s shareholders with votes equal to the number of shares of common
stock into which such holder’s Series F shares could then be converted. Based on the closing price of the Company’s
common stock on March 15, 2019 and the conversion ratio of the Series F Preferred Stock, the fair value of the preferred shares
issued to Catalyst was approximately $12.5 million. Following the closing of this transac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exercise of its convertible preferred stock and promissory note, both of which could occur
at Catalyst’s option. Additionally, Cellerate, LLC’s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MTI. As part
of the reverse merger and recapitalization, the net liabilities existing in the Company as of the date of the merger totaling approximately
$1,666,537 were converted to equity as part of this transaction. No step-up in basis or intangible assets or goodwill was recorded
in this transaction. As a result of the reverse merger, Cellerate,
LLC’s assets, liabilities and results of operations are the historical financial statements of the registrant, and Cellerate,
LLC’s assets, liabilities and results of operations have been consolidated with SMTI effective as of the date of the closing
of the Cellerate Acquisition. The Company’s financial statement presentation identifies Cellerate, LLC as “Successor”
for the six-month period ending June 30, 2019, and on the balance sheet date of December 31, 2018. Upon its formation on August
28, 2018, Cellerate LLC succeeded to the business and operations of SMTI. As a result, SMTI is identified as “Predecessor”
for the periods preceding August 28, 2018. On May 7, 2019, the Company formed Sanara Pulsar,
LLC (Sanara Pulsar), a Texas limited liability company. On May 9, 2019, (the Execution Date) the Company, through its wholly owned
subsidiary Cellerate, LLC, and Wound Care Solutions, Limited, a company registered in the United Kingdom (WCS), the two members
of Sanara Pulsar, executed a Company Agreement, (the Company Agreement). The Company Agreement includes the Sanara Pulsar ownership
structure, operating framework, and members’ rights, responsibilities, and voting power. Per the terms of the Company Agreement, Cellerate,
LLC owns sixty-percent (60%) of the membership interests in Sanara Pulsar, while WCS owns forty-percent (40%). Net profits and
losses will be shared by the members in proportion to their respective membership interests. The agreement includes customary terms
and conditions regarding profit distributions and the sale or transfer of membership interests. The Company will consolidate the
operations and financial position of Sanara Pulsar with Sanara MedTech Inc. Principles of Consolidation The financial statements have been presented
on a comparative basis. The consolidated balance sheet at December 31, 2018 is identified as “Successor” and includes
the accounts of Cellerate, LLC only. The unaudited consolidated balance sheet at June 30, 2019 is also identified as “Successor”
and includes the accounts of Cellerate, LLC, SMTI, and Sanara Pulsar, LLC. The unaudited consolidated statement of operations
for the period ending June 30, 2019 is identified as “Successor” and includes the accounts of Cellerate, LLC for the
full period, the accounts of SMTI for the period March 16, 2019 through June 30, 2019, and the accounts of Sanara Pulsar, LLC for
the period May 9, 2019 through June 30, 2019. The statement of operations for the period ending June 30, 2018 is identified as
“Predecessor” and includes the accounts of SMTI and its wholly owned subsidiaries (excluding Cellerate, LLC) as reported
on SMTI’s Form 10-Q for the six-month period ended June 30, 2018. A black line separates the Predecessor and Successor sections
to highlight the lack of comparability between these two periods. The unaudited consolidated statement of changes
in shareholders’ equity includes two sections. The first section is identified as “Predecessor” and includes
the SMTI equity information as previously reported by SMTI on its 2017 Form 10-K annual report and its June 30, 2018 Form 10-Q
quarterly report. The second section is identified as “Successor” which includes a presentation of equity to reflect
the recapitalization of SMTI as if it had occurred as of December 31, 2018. The presentation includes the issuance of the Series
F Preferred Stock, the changes in paid-in capital, and the restatement of the accumulated deficit as if the recapitalization had
occurred as of December 31, 2018. A black line separates the Predecessor and Successor sections to highlight the lack of comparability
between these two periods The unaudited consolidated statement of cash
flows for the period ending June 30, 2019 is identified as “Successor” and includes the accounts of Cellerate, LLC
for the full period, the accounts of SMTI for the period March 16, 2019 through June 30, 2019, and the accounts of Sanara Pulsar,
LLC for the period May 9, 2019 through June 30, 2019. The consolidated statement of cash flows for the period ending June 30, 2018
is identified as “Predecessor” and includes the accounts of SMTI and its wholly owned subsidiaries (excluding Cellerate,
LLC) as reported on SMTI’s Form 10-Q for the six-month period ended June 30, 2018. A black line separates the Predecessor
and Successor sections to highlight the lack of comparability between these two periods. Revenue Recognition The Company recognizes revenue in accordance
with Accounting Standards Codification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8 or 2019.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title passes to the customer. Disaggregation of Revenue Revenue streams from product sales and royalties are summarized below
for the six months ended June 30, 2019 and 2018. All revenue was generated in the United States; therefore, no geographical disaggregation
is necessary.
Successor Predecessor
Six Months Ended
June 30,
2019 2018
Product sales revenue $ 5,445,760 $ 4,123,377
Royalty revenue 58,625 100,500
Total Revenue $ 5,504,385 $ 4,223,877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the Company executed with BioStructures, LLC (BioStructures) in 2011, royalties
of 2.0% are recognized on sales of products containing the Company’s patented resorbable bone hemostasis. However, the minimum
annual royalty due to the Company shall be $201,000 throughout the life of the patent which expires in 2023. These royalties are
payable in quarterly installments of $50,250. To date, royalties related to this licensing agreement have not exceeded the annual
minimum of $201,000 ($50,250 per quarter). Contract Assets and Liabilities The Company does not have any contract assets
or contract liabilities. Inventories Inventories are stated at the lower of cost
or net realizable value, with cost computed on a first-in, first-out basis. Inventories consist of finished goods and related packaging
components. The Company recorded inventory obsolescence expense of $85,838 for the six months ended June 30, 2019, compared to
$0 recorded by the Predecessor for the six months ended June 30, 2018. The allowance for obsolete and slow-moving inventory had
a balance of $81,196 at June 30, 2019, and $484 at December 31, 2018. Fair Value Measurements 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been valued using
the fair value accounting treatment. A description of the methodology used, including the valuation category, is described in the
Company’s Annual Report on Form 10-K for the year ended December 31, 2018. Income Per Share The Company computes income per share in accordance
with ASC Topic 260, “Earnings per Share,” which requires the Company to present basic and dilutive income per share
when the effect is dilutive. Basic income per share is computed by dividing income available to common shareholders by the weighted
average number of common shares available.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All convertible instruments were excluded from the current
and prior year calculations as their inclusion would have been anti-dilutive during the three months and six months ended June
30, 2019 and June 30, 2018. Derivative Liabilities The Company infrequently enters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There were no derivative liabilities as of June 30, 2019. Recently Issued Accounting Pronouncements 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standard became effective on January 1, 2019, with early adoption permitted. The Company adopted the new standard on January
1, 2019, using the transition method which allows entities to initially apply the requirements by recognizing a cumulative-effect
adjustment to the opening balance of retained earnings in the period of adoption without restating comparative periods. As part
of the adoption, the Company elected to utilize the package of practical expedients included in this guidance, which permits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See Note 4 below for more information regarding leases.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e presentation of the Company’s financial statements is consistent with this guidance.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is not expected to have a material impact on the
Company’s financial position, operations or cash flows. </t>
  </si>
  <si>
    <t>2. NOTES PAYABLE</t>
  </si>
  <si>
    <t>Notes Payable [Abstract]</t>
  </si>
  <si>
    <t>NOTES PAYABLE</t>
  </si>
  <si>
    <t xml:space="preserve">Convertible Notes Payable - Related Parties On June 15, 2015, the Company entered into term
loan agreements with The James W. Stuckert Revocable Trust (“SRT) and The S. Oden Howell Revocable Trust (“HRT”),
pursuant to which SRT made a loan to the Company in the amount of $600,000 and HRT made a loan to the Company in the amount of
$600,000 under Senior Secured Convertible Promissory Notes (the “Notes”). Both SRT and HRT are controlled by affiliates
of the Company. The Notes each carried an interest rate of 10% per annum, and (subject to various default provisions) all unpaid
principal and accrued but unpaid interest under the Notes were due and payable on June 15, 2018. On February 19, 2018, both Notes
totaling $1,200,000 plus $385,594 of accrued interest were converted to 226,514 common shares of the Company's Common Stock. The
accrued interest included $60,608 of interest expense recognized during the first quarter of 2018. As part of the aforementioned transaction with
Catalyst to form Cellerate, LLC, the Company issued a 30-month convertible promissory note to Catalyst in the principal amount
of $1,500,000, bearing interest at a 5% annual interest rate, compounded quarterly. Interest is payable quarterly but may be deferred
at the Company’s election to the maturity of the promissory note. Outstanding principal and interest are convertible at Catalyst’s
option into shares of SMTI common stock at a conversion price of $9 per share. The Company has evaluated this conversion option
for a derivative and for a beneficial conversion feature and determined none existed. </t>
  </si>
  <si>
    <t>3. COMMITMENTS AND CONTINGENCIES</t>
  </si>
  <si>
    <t>Commitments and Contingencies Disclosure [Abstract]</t>
  </si>
  <si>
    <t>COMMITMENTS AND CONTINGENCIES</t>
  </si>
  <si>
    <t xml:space="preserve">Royalty agreements Effective January 3, 2008, a subsidiary of the
Company entered into separate exclusive license agreements with both Applied Nutritionals, LLC (“Applied”) and its
founder George Petito, pursuant to which the Company obtained the exclusive world-wide license to market products incorporating
intellectual property covered by a patent related to CellerateRX products. Although the term of these licenses expired on February
27, 2018, the agreements permitted the Company to continue to sell and distribute products through August 27, 2018. Subsequent
to the expiration of the license agreement between the Company and Applied, a new exclusive license was acquired by a Catalyst
affiliate to distribute CellerateRX products into the wound care and surgical markets in the United States, Canada and Mexico.
The Company and Catalyst entered into definitive agreements on August 27, 2018 that continued operations to market CellerateRX
under a new sublicense granted by the Catalyst affiliate to Cellerate, LLC, a newly formed entity in which the Company and Catalyst
each had a 50% ownership interest. The term of the sublicense extends through August 2028, with automatic one-year renewals through
December 31, 2049, subject to termination at the end of any renewal term by either party on six months' notice. Cellerate, LLC
pays royalties to Catalyst based on Cellerate, LLC’s annual net sales of CellerateRX consisting of 3% of all collected net
sales each year up to $12,000,000, 4% of all collected net sales each year that exceed $12,000,000 up to $20,000,000, and 5% of
all collected net sales each year that exceed $20,000,000. Minimum royalties of $400,000 per year are payable for the first five
years of the sublicense agreement. Office leases In March 2017, and as amended in March 2018,
the Company executed a new office lease effective April 1, 2019 for office space located at 1200 Summit Ave., Suite 414, Fort Worth,
TX 76102. The lease expires on June 30, 2021. Monthly base rental payments are as follows: months 1-2, $8,390; months 3-14, $8,565;
months 15-26, $8,740; and months 27-39, $8,914. Rent expense is recognized on a straight-line basis over the term of the lease.
On July 1, 2019, the Company amended its office lease agreement effective upon completion by landlord of certain leasehold improvements
which were expected to be completed in late August 2019. See Note 8 – Subsequent Events for more information. Payables to Related Parties In addition to the convertible promissory note
to Catalyst discussed in Note 2, the Company had outstanding payables to related parties totaling $143,510 at June 30, 2019, and
$36,203 at December 31, 2018. Advances to Related Parties In the normal course of business, the Company
may advance payments to its suppliers, inclusive of Wound Care Solutions, Limited, a related party due to its interest in Sanara
Pulsar, LLC which is partly owned by the Company (see “Other commitments” below). As of June 30, 2019, and December
31, 2018, the balance due from the related party for future shipments was $144,587 and $0, respectively. Other commitments On May 7, 2019, the Company formed Sanara Pulsar,
LLC (Sanara Pulsar), a Texas limited liability company. On May 9, 2019, (the Execution Date) the Company, through its wholly owned
subsidiary Cellerate, LLC (Cellerate), and Wound Care Solutions, Limited, a company registered in the United Kingdom (WCS), the
two members of Sanara Pulsar, executed a Company Agreement, (the Company Agreement). The Company Agreement includes the Sanara
Pulsar ownership structure, operating framework, and members’ rights, responsibilities, and voting power. Simultaneously with the execution of the Company
Agreement, Sanara Pulsar and WCS entered into a supply agreement whereby Sanara Pulsar would become the exclusive distributor in
the United States of certain wound care products (the WCS Products) that utilize intellectual property developed and owned by WCS. Per the terms of the Company Agreement, Cellerate
owns sixty-percent (60%) of the initial membership interests in Sanara Pulsar, while WCS owns forty-percent (40%). Net profits
and losses will be shared by the initial members in proportion to their respective membership interests. The agreement includes
customary terms and conditions regarding profit distributions and the sale or transfer of membership interests. The Company will
consolidate the operations and financial position of Sanara Pulsar with Sanara MedTech Inc. The Company expects to see first sales
begin at Sanara Pulsar in the third quarter of 2019. The Company Agreement provides that Cellerate
advance to WCS $100,000 sixty days from the Execution Date and an additional $100,000 one hundred twenty days from the Execution
Date. All distributions made by Sanara Pulsar to its members, not including tax distributions, shall be made exclusively to Cellerate
until such time as Cellerate has received an amount of distributions equal to the advances. In the event WCS’s Form K-l for
the year 2020 does not allocate to WCS net income in an amount of $200,000 ("Target Net Income") or more, then Cellerate
shall, within 30 days after such determination, pay WCS the amount of funds representing the difference between Target Net Income
and the actual amount of net income shown on WCS’s Form K-1 for the year 2020. For the years 2021 through 2024 Target Net
Income will increase by 10% each year and in the event WCS’s Form K-1 for any of those years does not allocate to WCS net
income in an amount of the Target Net Income or more for such year, then Cellerate shall, within 30 days after such determination,
pay WCS the amount of funds representing the difference between Target Net Income and the actual amount of net income shown on
WCS’s Form K-1 for the respective year. </t>
  </si>
  <si>
    <t>4. LEASES</t>
  </si>
  <si>
    <t>Leases [Abstract]</t>
  </si>
  <si>
    <t>LEASES</t>
  </si>
  <si>
    <t xml:space="preserve">The Company periodically enters into operating
lease contracts for office space and equipment. Arrangements are evaluated at inception to determine whether such arrangements
constitute a lease. In accordance with the transition guidance of ASC 842, such arrangements are included in our balance sheet
as of January 1, 2019. Right of use assets, which we refer to as “ROU
assets,” represent the right to use an underlying asset for the lease term, and lease
liabilities represent the obligation to make lease payments arising from the lease. Operating lease ROU assets and liabilities
were recognized at the transition date based on the present value of lease payments over the respective lease term, with the office
space ROU asset adjusted for deferred rent liability. Lease expense is recognized on a straight-line basis over the lease term. The Company has two operating leases: an office
space lease with a remaining lease term of 24 months and a copier lease with a remaining lease term of 25 months as of June 30,
2019. In accordance with the transition guidance of ASC 842, such arrangements are included in our balance sheet as of January
1, 2019. All other leases are short-term leases for which practical expediency has been elected to not recognize lease assets and
lease liabilities. As the implicit rate in the leases is not determinable,
the discount rate applied to determine the present value of lease payments is the borrowing rate on our line of credit. The office
space lease agreement contains no renewal terms, so no lease liability is recorded beyond the termination date. The copier lease
can be automatically renewed but no lease liability is recorded beyond the initial termination date as exercising this option is
not reasonably certain. As a result of the adoption of ASC 842, the
Company has recorded lease assets of $193,634 and a related lease liability of $204,651 as of June 30, 2019. Cash paid for amounts
included in measurement of operating lease liabilities as of June 30, 2019 was $ 26,700 The present value of our operating lease
liabilities is shown below. Maturity of Operating Lease Liabilities
June 30, 2019
2019 $ 53,684
2020 108,591
2021 54,940
2022 -
Total lease payments 217,215
Less imputed interest (12,564 )
Present value of lease liabilities $ 204,651 As of June 30, 2019, our operating leases have
a weighted average remaining lease term of 2.0 years and a weighted average discount rate of 6.25%. </t>
  </si>
  <si>
    <t>5. SHAREHOLDERS' EQUITY</t>
  </si>
  <si>
    <t>SHAREHOLDERS' EQUITY</t>
  </si>
  <si>
    <t xml:space="preserve">Preferred Stock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was entitled to accruing dividends (payable, at the Company’s option, in either cash or stock) of 5% per annum until
October 10, 2016, and 3% per annum until October 10, 2018. In February and March 2018, the Company issued
1,005,677 shares of Common Stock for the conversion of 85,561 shares of Series C Convertible Preferred Stock and $1,050,468 of
related Series C Preferred Stock dividends. As of June 30, 2019, there were no shares of Series C Preferred Stock outstanding and
all accrued dividends were converted to Common Stock in the first quarter of 2018. Accrued Series C Preferred Stock dividends were
$0 and $28,061 as of June 30, 2019 and June 30, 2018, respectively. As an inducement to encourage the Series C Preferred Stock
shareholders to convert their Series C Preferred Stock to Common Stock prior to October 10, 2018, the Company offered to pay the
full dividend, (accelerated to October 10, 2018) upon the shareholders exercise of their conversion. The fair value of the extra
shares of Common Stock issued to Series C Preferred Stock shareholders was $103,197 for dividends that would have accrued from
the date of their conversion through October 10, 2018. The Company evaluated the Series C Preferred
Stock under FASB ASC 815 and determined that they do not qualify as derivative liabilities. The Company then evaluated the Series
C Preferred Stock for beneficial conversion features under FASB ASC 470-30 and determined that none existed. On March 13, 2019, the Company established a
new series of preferred stock consisting of 1,200,000 shares of Series F Convertible Preferred Stock, par value of $10.00 per share.
Each share of Series F Convertible Preferred Stock may be converted at the option of the holder, at any time, into 2 shares of
common stock. Additionally, each holder of Series F Convertible Preferred Stock is entitled to vote on all matters submitted for
a vote of the Company’s shareholders with votes equal to the number of shares of common stock into which such holder’s
Series F shares could then be converted. The Series F Convertible Preferred Stock is senior to the Company’s common stock
as to the payment of dividends (if any) and the distribution of assets. Upon liquidation of the Company, holders of Series F Convertible
Preferred Stock are entitled to a liquidation preference of $5 per share. As of June 30, 2019, there were 1,136,815 shares of the
Series F Preferred stock issued and outstanding. Common Stock On March 6, 2018, the Company issued 226,514
shares of Common Stock for the conversion of $1,200,000 in Related Party convertible debt and $385,594 in accrued interest. In
February and March 2018, the Company issued 1,005,677 shares of Common Stock for the conversion of 85,561 shares of Series C Convertible
Preferred Stock and $1,050,468 of related Series C Preferred Stock dividends. On May 10, 2019 the Company effected a 1-for-100
reverse stock split of the Company's issued and outstanding shares of common stock. Concurrent with the reverse stock split, the
Company changed its corporate name from Wound Management Technologies, Inc. to Sanara MedTech Inc. The reverse stock split was previously approved
by a majority of shareholders of the Company’s outstanding voting stock on March 21, 2019. On May 10, 2019, the Company’s
common stock began trading on the OTCQB market under the symbol “WNDMD” and traded under that symbol until June 6,
2019, at which time the Company changed its trading symbol to “SMTI”. The post-split common stock is traded under a
new CUSIP number 79957L100. In connection with the reverse stock split, the Company also made a corresponding adjustment to the
Company’s authorized capital stock to reduce the authorized common stock to 20,000,000 shares and the authorized preferred
stock to 2,000,000 shares, effective May 10, 2019. The reverse stock split does not change a shareholder’s
ownership percentage of the Company's common stock, except for the small effect where the reverse stock split would result in a
shareholder owning a fractional share. No fractional shares were issued as a result of the reverse split. Shareholders otherwise
entitled to receive a fractional share instead became entitled to receive a cash payment based on the market price of a share of
the common stock on May 13, 2019. The conversion and voting provisions of the
Company’s Series F Convertible Preferred Stock are being proportionally adjusted by a factor of 100 to reflect the reverse
stock split. All of the Company’s outstanding stock options are also proportionally adjusted to reflect the reverse split,
in accordance with the terms of the plans, agreements or arrangements governing such securities. All share and per share amounts
herein have been retroactively adjusted to reflect the reverse stock split. Stock Options A summary of the status of the stock options
granted for the six-month period ended June 30, 2019, and changes during the period then ended is presented below:
For the Six Months Ended
June 30, 2019
Options Weighted Average Weighted Average
Exercise Price Remaining Contract Life
Outstanding at beginning of period 15,500 $ 6.00
Granted - -
Exercised - -
Forfeited (2,000 ) $ 6.00
Expired - -
Outstanding at June 30, 2019 13,500 $ 6.00 3.64
Exercisable at June 30, 2019 13,500 $ 6.00 3.64 On December 31, 2017, the Company granted a
total of 11,500 options to five employees. The aggregate fair value of the awards was determined to be $61,322 and was to be expensed
over a three-year vesting period. On April 13, 2018, the Company granted a total of 2,000 options to one employee and one contractor.
The aggregate fair value of the awards was determined to be $8,943 and was to be expensed over a three-year vesting period. On
August 31, 2018 the Company granted a total of 2,000 options to one employee. The aggregate fair value of the awards was determined
to be $16,405 and was to be expensed over a three-year vesting period. The Company’s stock option agreements
include a provision whereby all outstanding options vest immediately if the Company consummates a transaction resulting in a change
in control of the Company, as defined in the stock option agreements. The Cellerate Acquisition on March 15, 2019 (see Note 1 for
more information) represented a change in control of the Company for purposes of the stock option agreements. Accordingly, all
outstanding SMTI stock options fully vested on March 15, 2019. No option expense is reflected in the consolidated statements of
operations in 2019. </t>
  </si>
  <si>
    <t>6. DEBT AND CREDIT FACILITIES</t>
  </si>
  <si>
    <t>Debt Disclosure [Abstract]</t>
  </si>
  <si>
    <t>DEBT AND CREDIT FACILITIES</t>
  </si>
  <si>
    <t xml:space="preserve">In December 2018, Cellerate, LLC executed agreements
with Cadence Bank, N.A. (“Cadence”) which provided Cellerate, LLC access to a revolving line of credit up to a maximum
principal amount of $1,000,000. The line of credit is intended to support short-term working capital requirements of Cellerate,
LLC. The line of credit is secured by all present and future inventory, all present and future accounts receivable, other receivables,
contract rights, instruments, documents, notes, and all other similar obligation and indebtedness that may now and in the future
be owed to the Company, and all general intangibles. The interest rate per annum under this loan is the “Prime Rate”
as it varies from time to time and designated in the “Money Rates” section of the Wall Street Journal plus 0.75%. The
Prime Rate at June 30, 2019 was 5.500% per annum, resulting in a rate of 6.250% per annum through June 30, 2019. On June 21, 2019, the Company executed a modification
agreement with Cadence whereby the Company and Cadence agreed to increase the Company’s revolving line of credit from $1,000,000
million to a maximum principal amount of $2,500,000. Most terms of the modification agreement, including security and interest
rate, were unchanged from the original loan agreement. Significant changes under the terms of the modification agreement include
moving the maturity date from December 16, 2019 to June 19, 2020, and the addition of a financial covenant requiring the Company
to effect an equity investment into the Company of $5,000,000 no later than December 31, 2019. The expanded line of credit is intended
to provide the Company with additional working capital for its product pipeline, sales force expansion and other corporate purposes. The Company made its first draw on the line
of credit in the amount of $500,000 on March 11, 2019 and a second draw of $500,000 on May 29, 2019. The total outstanding line
of credit balance was $1,000,000 at June 30, 2019. Accrued interest was $4,861 at June 30, 2019. </t>
  </si>
  <si>
    <t>7. SUBSEQUENT EVENTS</t>
  </si>
  <si>
    <t>Subsequent Events [Abstract]</t>
  </si>
  <si>
    <t>SUBSEQUENT EVENTS</t>
  </si>
  <si>
    <t xml:space="preserve">Amended
Office Lease On
July 1, 2019, the Company amended its office lease agreement related to its current office space located at 1200 Summit Ave.,
Suite 414, Fort Worth, TX 76102. The amended lease is effective upon completion by landlord of certain leasehold improvements
(the “Commencement Date”) which were expected to be completed in late August 2019. Under the terms of the amended
lease agreement, the Company will lease an additional 1,682 rentable square feet of office space which will bring the total square
footage leased to 5,877. The amended lease agreement extends the original term of the lease for a period of 36 months through
June 30, 2024. Upon the Commencement Date of the amended lease, the monthly base rental payments are as follows:
From Through Monthly
Base Rental
Commencement
Date June
30,2020 $12,243.75
July
1,2020 June
30,2020 $12,488.63
July
1,2020 June
30,2020 $12,488.63
July
1,2020 June
30,2020 $12,733.50
July
1,2020 June
30,2020 $12,978.38 BIAKŌS™
License Agreement On
July 8, 2019, the Company executed a license agreement with Rochal Industries, LLC (“Rochal”) whereby Sanara acquired
an exclusive world-wide license to market, sell and further develop antimicrobial products for the prevention and treatment of
microbes on the human body utilizing certain Rochal patents and pending patent applications (the “License Agreement”).
Currently, the products covered by the License Agreement are BIAKŌS™ Antimicrobial Wound Gel, and FDA cleared BIAKŌS™
Antimicrobial Skin and Wound Cleanser. A director and indirect principal shareholder of Sanara is also a director of Rochal, and
indirectly a significant shareholder of Rochal, and through the potential exercise of warrants a majority shareholder. Key
terms of the License Agreement include:
1. In
consideration for the license, Sanara paid to Rochal $1,000,000 and agreed to pay an additional $500,000 upon FDA clearance
of the BIAKŌS™ Antimicrobial Wound Gel product for sale within the United States.
2. Subject
to the occurrence of specified Sanara financing conditions in 2019, Sanara will also pay Rochal
3. Sanara
will pay Rochal a royalty of:
a. 4%
of net sales of licensed products in countries in which patents are registered
b. 2%
of net sales of licensed products in countries without patent protection.
c. The
minimum annual royalty due to Rochal will be $100,000 beginning with calendar year 2020. The annual minimum royalty will increase
by 10% each subsequent calendar year up to a maximum amount of $150,000.
d. Beginning
with the 2020 calendar year, Sanara will pay an additional royalty based on specific net profit targets related to the licensed
products. Net profits for the licensed products are defined as net sales, less cost of goods sold (including royalties) and
direct marketing and selling expenses. The additional royalty will be 25% of the amount of actual net profits in excess of
the established net profit targets, subject to a maximum of $1,000,000 for any calendar year. The established net profit targets
for each calendar year are:
i. 2020
- $1,500,000
ii. 2021
- $5,000,000
iii. 2022
- $8,000,000
iv. 2023
- $10,000,000
v. 2024
- $15,000,000
vi. Beginning
in 2025 and for each calendar year thereafter, net profit targets will be equal to the immediately preceding calendar year’s
net profit target incremented by the greater of (1) 50% of the U.S. dollar growth in the amount of net profit in the current
year over net profit in the immediately preceding calendar year, or (2) the percentage of overall growth of the market for
the category by which the licensed products are generally described.
4. Unless
previously terminated by the parties, the License Agreement will expire with the related patents in December 2031. The
foregoing summary of the License Agreement does not purport to be complete and is qualified in its entirety by reference to the
License Agreement. See Exhibit 10.1 for a full copy of the License agreement. </t>
  </si>
  <si>
    <t>1. SUMMARY OF SIGNIFICANT ACCOUNTING POLICIES (Policies)</t>
  </si>
  <si>
    <t>Background and Basis of Presentation</t>
  </si>
  <si>
    <t xml:space="preserve">On May 9, 2019, the Company changed its
corporate name from Wound Management Technologies, Inc. to Sanara MedTech Inc. The terms “SMTI,” “Sanara,”
“we,” “the Company,” and “us” as used in this report refer to Sanara MedTech Inc. and its subsidiaries.
The accompanying unaudited consolidated balance sheet as of June 30, 2019, and unaudited consolidated statements of operations
for the six-months ended June 30, 2019 On August 28, 2018, the Company consummated
definitive agreements that continued operations to market the Company’s principal products, CellerateRX® Surgical Activated
Collagen® Peptides and CellerateRX® Hydrolyzed Collagen wound fillers (CellerateRX), through a 50% ownership interest
in a newly formed Texas limited liability company, Cellerate, LLC which began operations on September 1, 2018. The remaining 50%
ownership interest was held by an affiliate of The Catalyst Group, Inc. (Catalyst), which acquired an exclusive world-wide license
to distribute CellerateRX products. Cellerate, LLC conducts operations with an exclusive sublicense from the Catalyst affiliate
to distribute CellerateRX products into the wound care and surgical markets in the United States, Canada and Mexico. While the Company had significant influence
over the operations of Cellerate, LLC, the Company did not have a controlling interest. Catalyst had the controlling vote in the
event of a deadlocked vote by the Board of Managers of Cellerate, LLC. Therefore, the Company’s investment in Cellerate,
LLC was reported using the equity method of accounting beginning September 1, 2018. The Company’s 50% share of Cellerate,
LLC’s net income or loss was presented as a single line item on SMTI’s Statement of Operations for the period September
1, 2018 through December 31, 2018. On March 15, 2019, the Company acquired Catalyst’s
50% interest in Cellerate, LLC (the Cellerate Acquisition) in exchange for 1,136,815 shares of the Company’s newly created
Series F Convertible Preferred Stock. Each share of Series F Convertible Preferred Stock may be converted at the option of the
holder, at any time, into 2 shares of common stock, adjusted for the 1 for 100 reverse stock split of the Company’s common
stock which became effective on May 10, 2019. Additionally, each holder of Series F Convertible Preferred Stock is entitled to
vote on all matters submitted for a vote of the Company’s shareholders with votes equal to the number of shares of common
stock into which such holder’s Series F shares could then be converted. Based on the closing price of the Company’s
common stock on March 15, 2019 and the conversion ratio of the Series F Preferred Stock, the fair value of the preferred shares
issued to Catalyst was approximately $12.5 million. Following the closing of this transaction, Mr. Ronald T. Nixon, Founder and
Managing Partner of Catalyst, was elected to the Company’s Board of Directors effective March 15, 2019. The Cellerate Acquisition was accounted for
as a reverse merger and recapitalization because, immediately following the completion of the transaction, Catalyst could obtain
effective control of the Company upon exercise of its convertible preferred stock and promissory note, both of which could occur
at Catalyst’s option. Additionally, Cellerate, LLC’s officers and senior executive positions continued on as management
of the combined entity after consummation of the Cellerate Acquisition. For accounting purposes, Cellerate, LLC was deemed to be
the accounting acquirer in the transaction and, consequently, the transaction was treated as a recapitalization of SMTI. As part
of the reverse merger and recapitalization, the net liabilities existing in the Company as of the date of the merger totaling approximately
$1,666,537 were converted to equity as part of this transaction. No step-up in basis or intangible assets or goodwill was recorded
in this transaction. As a result of the reverse merger, Cellerate,
LLC’s assets, liabilities and results of operations are the historical financial statements of the registrant, and Cellerate,
LLC’s assets, liabilities and results of operations have been consolidated with SMTI effective as of the date of the closing
of the Cellerate Acquisition. The Company’s financial statement presentation identifies Cellerate, LLC as “Successor”
for the six-month period ending June 30, 2019, and on the balance sheet date of December 31, 2018. Upon its formation on August
28, 2018, Cellerate LLC succeeded to the business and operations of SMTI. As a result, SMTI is identified as “Predecessor”
for the periods preceding August 28, 2018. On May 7, 2019, the Company formed Sanara Pulsar,
LLC (Sanara Pulsar), a Texas limited liability company. On May 9, 2019, (the Execution Date) the Company, through its wholly owned
subsidiary Cellerate, LLC, and Wound Care Solutions, Limited, a company registered in the United Kingdom (WCS), the two members
of Sanara Pulsar, executed a Company Agreement, (the Company Agreement). The Company Agreement includes the Sanara Pulsar ownership
structure, operating framework, and members’ rights, responsibilities, and voting power. Per the terms of the Company Agreement, Cellerate,
LLC owns sixty-percent (60%) of the membership interests in Sanara Pulsar, while WCS owns forty-percent (40%). Net profits and
losses will be shared by the members in proportion to their respective membership interests. The agreement includes customary terms
and conditions regarding profit distributions and the sale or transfer of membership interests. The Company will consolidate the
operations and financial position of Sanara Pulsar with Sanara MedTech Inc. </t>
  </si>
  <si>
    <t>Principles of Consolidation</t>
  </si>
  <si>
    <t xml:space="preserve">The financial statements have been presented
on a comparative basis. The consolidated balance sheet at December 31, 2018 is identified as “Successor” and includes
the accounts of Cellerate, LLC only. The unaudited consolidated balance sheet at June 30, 2019 is also identified as “Successor”
and includes the accounts of Cellerate, LLC, SMTI, and Sanara Pulsar, LLC. The unaudited consolidated statement of operations
for the period ending June 30, 2019 is identified as “Successor” and includes the accounts of Cellerate, LLC for the
full period, the accounts of SMTI for the period March 16, 2019 through June 30, 2019, and the accounts of Sanara Pulsar, LLC for
the period May 9, 2019 through June 30, 2019. The statement of operations for the period ending June 30, 2018 is identified as
“Predecessor” and includes the accounts of SMTI and its wholly owned subsidiaries (excluding Cellerate, LLC) as reported
on SMTI’s Form 10-Q for the six-month period ended June 30, 2018. A black line separates the Predecessor and Successor sections
to highlight the lack of comparability between these two periods. The unaudited consolidated statement of changes
in shareholders’ equity includes two sections. The first section is identified as “Predecessor” and includes
the SMTI equity information as previously reported by SMTI on its 2017 Form 10-K annual report and its June 30, 2018 Form 10-Q
quarterly report. The second section is identified as “Successor” which includes a presentation of equity to reflect
the recapitalization of SMTI as if it had occurred as of December 31, 2018. The presentation includes the issuance of the Series
F Preferred Stock, the changes in paid-in capital, and the restatement of the accumulated deficit as if the recapitalization had
occurred as of December 31, 2018. A black line separates the Predecessor and Successor sections to highlight the lack of comparability
between these two periods The unaudited consolidated statement of cash
flows for the period ending June 30, 2019 is identified as “Successor” and includes the accounts of Cellerate, LLC
for the full period, the accounts of SMTI for the period March 16, 2019 through June 30, 2019, and the accounts of Sanara Pulsar,
LLC for the period May 9, 2019 through June 30, 2019. The consolidated statement of cash flows for the period ending June 30, 2018
is identified as “Predecessor” and includes the accounts of SMTI and its wholly owned subsidiaries (excluding Cellerate,
LLC) as reported on SMTI’s Form 10-Q for the six-month period ended June 30, 2018. A black line separates the Predecessor
and Successor sections to highlight the lack of comparability between these two periods. </t>
  </si>
  <si>
    <t>Revenue Recognition</t>
  </si>
  <si>
    <t>The Company recognizes revenue in accordance
with Accounting Standards Codification (“ASC”) Topic 606, Revenue from Contracts with Customers, which was adopted
on January 1, 2018 using the modified retrospective method. Revenues are recognized when control of the promised goods or services
is transferred to the customer in an amount that reflects the consideration the Company expects to be entitled to receive in exchange
for transferring those goods or services. Revenue is recognized based on the following five step model: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Details of this five-step process are as follows: Identification of the contract with a customer Customer purchase orders are generally considered
to be contracts under ASC 606. Purchase orders typically identify specific terms of products to be delivered, create the enforceable
rights and obligations of both parties, and result in commercial substance. No other forms of contract revenue recognition, such
as the completed contract or percentage of completion methods, were utilized by the Company in either 2018 or 2019. Performance obligations The Company’s performance obligation is
generally limited to delivery of the requested items to its customers at the agreed upon quantities and prices. Determination and allocation of the transaction
price The Company has established
prices for its products. These prices are effectively agreed to when customers place purchase orders with the Company. Rebates
and discounts, if any, are recognized in full at the time of sale as a reduction of net revenue. Allocation of transaction prices
is not necessary where one performance obligation exists. Recognition of revenue as performance obligations
are satisfied Product revenues are recognized when the products
are delivered, and title passes to the customer. Disaggregation of Revenue Revenue streams from product sales and royalties are summarized below
for the six months ended June 30, 2019 and 2018. All revenue was generated in the United States; therefore, no geographical disaggregation
is necessary.
Successor Predecessor
Six Months Ended
June 30,
2019 2018
Product sales revenue $ 5,445,760 $ 4,123,377
Royalty revenue 58,625 100,500
Total Revenue $ 5,504,385 $ 4,223,877 The Company recognizes royalty revenue from
a licensing agreement between BioStructures, LLC and the Company. The Company records revenue each calendar quarter as earned per
the terms of the agreement which stipulates the Company will receive quarterly royalty payments of at least $50,250. Under the
terms of the development and license agreement the Company executed with BioStructures, LLC (BioStructures) in 2011, royalties
of 2.0% are recognized on sales of products containing the Company’s patented resorbable bone hemostasis. However, the minimum
annual royalty due to the Company shall be $201,000 throughout the life of the patent which expires in 2023. These royalties are
payable in quarterly installments of $50,250. To date, royalties related to this licensing agreement have not exceeded the annual
minimum of $201,000 ($50,250 per quarter).</t>
  </si>
  <si>
    <t>Contract Assets and Liabilities</t>
  </si>
  <si>
    <t xml:space="preserve">The Company does not have any contract assets
or contract liabilities. </t>
  </si>
  <si>
    <t>Inventories</t>
  </si>
  <si>
    <t xml:space="preserve">Inventories are stated at the lower of cost
or net realizable value, with cost computed on a first-in, first-out basis. Inventories consist of finished goods and related packaging
components. The Company recorded inventory obsolescence expense of $85,838 for the six months ended June 30, 2019, compared to
$0 recorded by the Predecessor for the six months ended June 30, 2018. The allowance for obsolete and slow-moving inventory had
a balance of $81,196 at June 30, 2019, and $484 at December 31, 2018. </t>
  </si>
  <si>
    <t>Fair Value Measurements</t>
  </si>
  <si>
    <t xml:space="preserve">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Our intangible assets have been valued using
the fair value accounting treatment. A description of the methodology used, including the valuation category, is described in the
Company’s Annual Report on Form 10-K for the year ended December 31, 2018. </t>
  </si>
  <si>
    <t>Income Per Share</t>
  </si>
  <si>
    <t xml:space="preserve">The Company computes income per share in accordance
with ASC Topic 260, “Earnings per Share,” which requires the Company to present basic and dilutive income per share
when the effect is dilutive. Basic income per share is computed by dividing income available to common shareholders by the weighted
average number of common shares available.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All convertible instruments were excluded from the current
and prior year calculations as their inclusion would have been anti-dilutive during the three months and six months ended June
30, 2019 and June 30, 2018. </t>
  </si>
  <si>
    <t>Derivative Liabilities</t>
  </si>
  <si>
    <t xml:space="preserve">The Company infrequently enters into derivative
financial instruments to manage its funding of current operations. Derivatives are initially recognized at fair value at the date
a derivative contract is entered into and are subsequently re-measured to their fair value at the end of each reporting period.
The resulting gain or loss is recognized in profit or loss immediately. There were no derivative liabilities as of June 30, 2019. </t>
  </si>
  <si>
    <t>Recently Issued Accounting Pronouncements</t>
  </si>
  <si>
    <t xml:space="preserve">In February 2016, the FASB issued ASU 2016-02,
"Leases" (Topic 842). The new standard requires lessees to recognize leases on-balance sheet and disclose key information
about leasing arrangements. The new standard establishes a right-of-use ("ROU") model that requires a lessee to recognize
a ROU asset and lease liability on the balance sheet for all leases with a term longer than 12 months. Leases are classified as
finance or operating, with classification affecting the pattern and classification of expense recognition in the income statement.
The standard became effective on January 1, 2019, with early adoption permitted. The Company adopted the new standard on January
1, 2019, using the transition method which allows entities to initially apply the requirements by recognizing a cumulative-effect
adjustment to the opening balance of retained earnings in the period of adoption without restating comparative periods. As part
of the adoption, the Company elected to utilize the package of practical expedients included in this guidance, which permits the
Company to not reassess (i) whether any expired or existing contracts contain leases; (ii) the lease classification for any expired
or existing leases; and (iii) the initial direct costs for existing leases. In conjunction with the adoption of the new lease standard,
the Company adopted the following policy; an election not to recognize short-term leases (i.e., a lease that is less than 12 months
and contains no purchase option) within the unaudited Condensed Consolidated Balance Sheets, with the expense related to these
short-term leases recorded within total operating expenses within the unaudited Condensed Consolidated Statements of Operations.
See Note 4 below for more information regarding leases. In March 2016, the FASB issued ASU 2016-07,
which eliminates a requirement for the retroactive adjustment on a step by step basis of the investment, results of operations,
and retained earnings as if the equity method had been effective during all previous periods that the investment had been held
when an investment qualifies for equity method accounting due to an increase in the level of ownership or degree of influence.
The cost of acquiring the additional interest in the investee is to be added to the current basis of the investor’s previously
held interest and the equity method of accounting should be adopted as of the date the investment becomes qualified for equity
method accounting. The presentation of the Company’s financial statements is consistent with this guidance. On June 20, 2018, the FASB issued ASU 2018-07,
which simplifies the accounting for share-based payments granted to nonemployees for goods and services. Under the ASU, most of
the guidance on such payments to nonemployees would be aligned with the requirements for share-based payments granted to employees.
The Company adopted the pronouncement effective January 1, 2019 and the adoption is not expected to have a material impact on the
Company’s financial position, operations or cash flows. </t>
  </si>
  <si>
    <t>1. SUMMARY OF SIGNIFICANT ACCOUNTING POLICIES (Tables)</t>
  </si>
  <si>
    <t>Disaggregation of revenue</t>
  </si>
  <si>
    <t xml:space="preserve">Successor Predecessor
Six Months Ended
June 30,
2019 2018
Product sales revenue $ 5,445,760 $ 4,123,377
Royalty revenue 58,625 100,500
Total Revenue $ 5,504,385 $ 4,223,877 </t>
  </si>
  <si>
    <t>4. LEASES (Tables)</t>
  </si>
  <si>
    <t>Maturity of operating lease liabilities</t>
  </si>
  <si>
    <t xml:space="preserve">June 30, 2019
2019 $ 53,684
2020 108,591
2021 54,940
2022 -
Total lease payments 217,215
Less imputed interest (12,564 )
Present value of lease liabilities $ 204,651 </t>
  </si>
  <si>
    <t>5. SHAREHOLDERS' EQUITY (Tables)</t>
  </si>
  <si>
    <t>Schedule of option activity</t>
  </si>
  <si>
    <t xml:space="preserve">For the Six Months Ended
June 30, 2019
Options Weighted Average Weighted Average
Exercise Price Remaining Contract Life
Outstanding at beginning of period 15,500 $ 6.00
Granted - -
Exercised - -
Forfeited (2,000 ) $ 6.00
Expired - -
Outstanding at June 30, 2019 13,500 $ 6.00 3.64
Exercisable at June 30, 2019 13,500 $ 6.00 3.64 </t>
  </si>
  <si>
    <t>7. SUBSEQUENT EVENTS (Tables)</t>
  </si>
  <si>
    <t>Monthly base rent</t>
  </si>
  <si>
    <t>From Through Monthly Base Rental
Commencement Date June 30,2020 $12,243.75
July 1,2020 June 30,2020 $12,488.63
July 1,2020 June 30,2020 $12,488.63
July 1,2020 June 30,2020 $12,733.50
July 1,2020 June 30,2020 $12,978.38</t>
  </si>
  <si>
    <t>1. SUMMARY OF SIGNIFICANT ACCOUNTING POLICIES (Details) - USD ($)</t>
  </si>
  <si>
    <t>Total revenue</t>
  </si>
  <si>
    <t>Product sales revenue</t>
  </si>
  <si>
    <t>Royalty revenue</t>
  </si>
  <si>
    <t>1. SUMMARY OF SIGNIFICANT ACCOUNTING POLICIES (Details Narrative) - USD ($)</t>
  </si>
  <si>
    <t>3. COMMITMENTS AND CONTINGENCIES (Details Narrative) - USD ($)</t>
  </si>
  <si>
    <t>Payables to related parties</t>
  </si>
  <si>
    <t>4. LEASES (Details)</t>
  </si>
  <si>
    <t>Jun. 30, 2019USD ($)</t>
  </si>
  <si>
    <t>2020</t>
  </si>
  <si>
    <t>2021</t>
  </si>
  <si>
    <t>2022</t>
  </si>
  <si>
    <t>Total lease payments</t>
  </si>
  <si>
    <t>Less imputed interest</t>
  </si>
  <si>
    <t>Present value of lease liabilities</t>
  </si>
  <si>
    <t>5. SHAREHOLDERS' EQUITY (Details)</t>
  </si>
  <si>
    <t>Jun. 30, 2019$ / sharesshares</t>
  </si>
  <si>
    <t>Number Outstanding, Beginning | shares</t>
  </si>
  <si>
    <t>Number of Options Granted | shares</t>
  </si>
  <si>
    <t>Number of Options Exercised | shares</t>
  </si>
  <si>
    <t>Number of Options Forfeited | shares</t>
  </si>
  <si>
    <t>Number of Options Expired | shares</t>
  </si>
  <si>
    <t>Number Outstanding, Ending | shares</t>
  </si>
  <si>
    <t>Number of Options Exercisable | shares</t>
  </si>
  <si>
    <t>Weighted Average Exercise Price Outstanding, Beginning | $ / shares</t>
  </si>
  <si>
    <t>Weighted Average Exercise Price Granted | $ / shares</t>
  </si>
  <si>
    <t>.00</t>
  </si>
  <si>
    <t>Weighted Average Exercise Price Exercised | $ / shares</t>
  </si>
  <si>
    <t>Weighted Average Exercise Price Forfeited | $ / shares</t>
  </si>
  <si>
    <t>Weighted Average Exercise Price Expired | $ / shares</t>
  </si>
  <si>
    <t>Weighted Average Exercise Price Outstanding, Ending | $ / shares</t>
  </si>
  <si>
    <t>Weighted Average Exercise Price Exercisable | $ / shares</t>
  </si>
  <si>
    <t>Weighted Average Remaining Contract Life, Outstanding</t>
  </si>
  <si>
    <t>3 years 7 months 20 days</t>
  </si>
  <si>
    <t>Weighted Average Remaining Contract Life Exercisable</t>
  </si>
  <si>
    <t>7. SUBSEQUENT EVENTS (Details)</t>
  </si>
  <si>
    <t>$12,243.75</t>
  </si>
  <si>
    <t>$12,488.63</t>
  </si>
  <si>
    <t>2023</t>
  </si>
  <si>
    <t>$12,733.50</t>
  </si>
  <si>
    <t>2024</t>
  </si>
  <si>
    <t>$12,978.3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366181</v>
      </c>
    </row>
    <row r="11" spans="1:3">
      <c r="A11" s="4" t="s">
        <v>18</v>
      </c>
      <c r="B11" s="4" t="s">
        <v>19</v>
      </c>
    </row>
    <row r="12" spans="1:3">
      <c r="A12" s="4" t="s">
        <v>20</v>
      </c>
      <c r="B12" s="4" t="s">
        <v>12</v>
      </c>
    </row>
    <row r="13" spans="1:3">
      <c r="A13" s="4" t="s">
        <v>21</v>
      </c>
      <c r="B13" s="4" t="s">
        <v>22</v>
      </c>
    </row>
    <row r="14" spans="1:3">
      <c r="A14" s="4" t="s">
        <v>23</v>
      </c>
      <c r="B14" s="4" t="s">
        <v>24</v>
      </c>
    </row>
    <row r="15" spans="1:3">
      <c r="A15" s="4" t="s">
        <v>25</v>
      </c>
      <c r="B15" s="4" t="s">
        <v>12</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60</v>
      </c>
    </row>
    <row r="4" spans="1:2">
      <c r="A4" s="4" t="s">
        <v>198</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182</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row r="11" spans="1:2">
      <c r="A11" s="4" t="s">
        <v>223</v>
      </c>
      <c r="B11" s="4" t="s">
        <v>224</v>
      </c>
    </row>
    <row r="12" spans="1:2">
      <c r="A12" s="4" t="s">
        <v>225</v>
      </c>
      <c r="B12"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82</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0</v>
      </c>
      <c r="B1" s="2" t="s">
        <v>1</v>
      </c>
    </row>
    <row r="2" spans="1:2">
      <c r="B2" s="2" t="s">
        <v>2</v>
      </c>
    </row>
    <row r="3" spans="1:2">
      <c r="A3" s="3" t="s">
        <v>194</v>
      </c>
    </row>
    <row r="4" spans="1:2">
      <c r="A4" s="4" t="s">
        <v>231</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60</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05</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39</v>
      </c>
      <c r="B1" s="2" t="s">
        <v>84</v>
      </c>
      <c r="D1" s="2" t="s">
        <v>1</v>
      </c>
    </row>
    <row r="2" spans="1:5">
      <c r="B2" s="2" t="s">
        <v>2</v>
      </c>
      <c r="C2" s="2" t="s">
        <v>85</v>
      </c>
      <c r="D2" s="2" t="s">
        <v>2</v>
      </c>
      <c r="E2" s="2" t="s">
        <v>85</v>
      </c>
    </row>
    <row r="3" spans="1:5">
      <c r="A3" s="4" t="s">
        <v>240</v>
      </c>
      <c r="B3" s="6" t="n">
        <v>3017489</v>
      </c>
      <c r="C3" s="6" t="n">
        <v>2262090</v>
      </c>
      <c r="D3" s="6" t="n">
        <v>5504385</v>
      </c>
      <c r="E3" s="6" t="n">
        <v>4223877</v>
      </c>
    </row>
    <row r="4" spans="1:5">
      <c r="A4" s="4" t="s">
        <v>241</v>
      </c>
    </row>
    <row r="5" spans="1:5">
      <c r="A5" s="4" t="s">
        <v>240</v>
      </c>
      <c r="D5" s="5" t="n">
        <v>5445760</v>
      </c>
      <c r="E5" s="5" t="n">
        <v>4123377</v>
      </c>
    </row>
    <row r="6" spans="1:5">
      <c r="A6" s="4" t="s">
        <v>242</v>
      </c>
    </row>
    <row r="7" spans="1:5">
      <c r="A7" s="4" t="s">
        <v>240</v>
      </c>
      <c r="D7" s="6" t="n">
        <v>58625</v>
      </c>
      <c r="E7" s="6" t="n">
        <v>1005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19163</v>
      </c>
      <c r="C3" s="6" t="n">
        <v>176421</v>
      </c>
    </row>
    <row r="4" spans="1:3">
      <c r="A4" s="4" t="s">
        <v>34</v>
      </c>
      <c r="B4" s="5" t="n">
        <v>1330139</v>
      </c>
      <c r="C4" s="5" t="n">
        <v>1022500</v>
      </c>
    </row>
    <row r="5" spans="1:3">
      <c r="A5" s="4" t="s">
        <v>35</v>
      </c>
      <c r="B5" s="5" t="n">
        <v>50250</v>
      </c>
      <c r="C5" s="5" t="n">
        <v>0</v>
      </c>
    </row>
    <row r="6" spans="1:3">
      <c r="A6" s="4" t="s">
        <v>36</v>
      </c>
      <c r="B6" s="5" t="n">
        <v>394585</v>
      </c>
      <c r="C6" s="5" t="n">
        <v>465315</v>
      </c>
    </row>
    <row r="7" spans="1:3">
      <c r="A7" s="4" t="s">
        <v>37</v>
      </c>
      <c r="B7" s="5" t="n">
        <v>144587</v>
      </c>
      <c r="C7" s="5" t="n">
        <v>0</v>
      </c>
    </row>
    <row r="8" spans="1:3">
      <c r="A8" s="4" t="s">
        <v>38</v>
      </c>
      <c r="B8" s="5" t="n">
        <v>855691</v>
      </c>
      <c r="C8" s="5" t="n">
        <v>26445</v>
      </c>
    </row>
    <row r="9" spans="1:3">
      <c r="A9" s="4" t="s">
        <v>39</v>
      </c>
      <c r="B9" s="5" t="n">
        <v>3194415</v>
      </c>
      <c r="C9" s="5" t="n">
        <v>1690681</v>
      </c>
    </row>
    <row r="10" spans="1:3">
      <c r="A10" s="3" t="s">
        <v>40</v>
      </c>
    </row>
    <row r="11" spans="1:3">
      <c r="A11" s="4" t="s">
        <v>41</v>
      </c>
      <c r="B11" s="5" t="n">
        <v>72422</v>
      </c>
      <c r="C11" s="5" t="n">
        <v>18777</v>
      </c>
    </row>
    <row r="12" spans="1:3">
      <c r="A12" s="4" t="s">
        <v>42</v>
      </c>
      <c r="B12" s="5" t="n">
        <v>193634</v>
      </c>
      <c r="C12" s="5" t="n">
        <v>0</v>
      </c>
    </row>
    <row r="13" spans="1:3">
      <c r="A13" s="4" t="s">
        <v>43</v>
      </c>
      <c r="B13" s="5" t="n">
        <v>19754</v>
      </c>
      <c r="C13" s="5" t="n">
        <v>0</v>
      </c>
    </row>
    <row r="14" spans="1:3">
      <c r="A14" s="4" t="s">
        <v>44</v>
      </c>
      <c r="B14" s="5" t="n">
        <v>285810</v>
      </c>
      <c r="C14" s="5" t="n">
        <v>18777</v>
      </c>
    </row>
    <row r="15" spans="1:3">
      <c r="A15" s="4" t="s">
        <v>45</v>
      </c>
      <c r="B15" s="5" t="n">
        <v>3480225</v>
      </c>
      <c r="C15" s="5" t="n">
        <v>1709458</v>
      </c>
    </row>
    <row r="16" spans="1:3">
      <c r="A16" s="3" t="s">
        <v>46</v>
      </c>
    </row>
    <row r="17" spans="1:3">
      <c r="A17" s="4" t="s">
        <v>47</v>
      </c>
      <c r="B17" s="5" t="n">
        <v>185241</v>
      </c>
      <c r="C17" s="5" t="n">
        <v>156727</v>
      </c>
    </row>
    <row r="18" spans="1:3">
      <c r="A18" s="4" t="s">
        <v>48</v>
      </c>
      <c r="B18" s="5" t="n">
        <v>143510</v>
      </c>
      <c r="C18" s="5" t="n">
        <v>36203</v>
      </c>
    </row>
    <row r="19" spans="1:3">
      <c r="A19" s="4" t="s">
        <v>49</v>
      </c>
      <c r="B19" s="5" t="n">
        <v>412435</v>
      </c>
      <c r="C19" s="5" t="n">
        <v>228606</v>
      </c>
    </row>
    <row r="20" spans="1:3">
      <c r="A20" s="4" t="s">
        <v>50</v>
      </c>
      <c r="B20" s="5" t="n">
        <v>1057050</v>
      </c>
      <c r="C20" s="5" t="n">
        <v>701125</v>
      </c>
    </row>
    <row r="21" spans="1:3">
      <c r="A21" s="4" t="s">
        <v>51</v>
      </c>
      <c r="B21" s="5" t="n">
        <v>98071</v>
      </c>
      <c r="C21" s="5" t="n">
        <v>0</v>
      </c>
    </row>
    <row r="22" spans="1:3">
      <c r="A22" s="4" t="s">
        <v>52</v>
      </c>
      <c r="B22" s="5" t="n">
        <v>1000000</v>
      </c>
      <c r="C22" s="5" t="n">
        <v>0</v>
      </c>
    </row>
    <row r="23" spans="1:3">
      <c r="A23" s="4" t="s">
        <v>53</v>
      </c>
      <c r="B23" s="5" t="n">
        <v>2896307</v>
      </c>
      <c r="C23" s="5" t="n">
        <v>1122661</v>
      </c>
    </row>
    <row r="24" spans="1:3">
      <c r="A24" s="3" t="s">
        <v>54</v>
      </c>
    </row>
    <row r="25" spans="1:3">
      <c r="A25" s="4" t="s">
        <v>55</v>
      </c>
      <c r="B25" s="5" t="n">
        <v>106580</v>
      </c>
      <c r="C25" s="5" t="n">
        <v>0</v>
      </c>
    </row>
    <row r="26" spans="1:3">
      <c r="A26" s="4" t="s">
        <v>56</v>
      </c>
      <c r="B26" s="5" t="n">
        <v>1500000</v>
      </c>
      <c r="C26" s="5" t="n">
        <v>0</v>
      </c>
    </row>
    <row r="27" spans="1:3">
      <c r="A27" s="4" t="s">
        <v>57</v>
      </c>
      <c r="B27" s="5" t="n">
        <v>64208</v>
      </c>
      <c r="C27" s="5" t="n">
        <v>0</v>
      </c>
    </row>
    <row r="28" spans="1:3">
      <c r="A28" s="4" t="s">
        <v>58</v>
      </c>
      <c r="B28" s="5" t="n">
        <v>1670788</v>
      </c>
      <c r="C28" s="5" t="n">
        <v>0</v>
      </c>
    </row>
    <row r="29" spans="1:3">
      <c r="A29" s="4" t="s">
        <v>59</v>
      </c>
      <c r="B29" s="5" t="n">
        <v>4567095</v>
      </c>
      <c r="C29" s="5" t="n">
        <v>1122661</v>
      </c>
    </row>
    <row r="30" spans="1:3">
      <c r="A30" s="3" t="s">
        <v>60</v>
      </c>
    </row>
    <row r="31" spans="1:3">
      <c r="A31" s="4" t="s">
        <v>61</v>
      </c>
      <c r="B31" s="5" t="n">
        <v>11368150</v>
      </c>
      <c r="C31" s="5" t="n">
        <v>11368150</v>
      </c>
    </row>
    <row r="32" spans="1:3">
      <c r="A32" s="4" t="s">
        <v>62</v>
      </c>
      <c r="B32" s="5" t="n">
        <v>2366</v>
      </c>
      <c r="C32" s="5" t="n">
        <v>0</v>
      </c>
    </row>
    <row r="33" spans="1:3">
      <c r="A33" s="4" t="s">
        <v>63</v>
      </c>
      <c r="B33" s="5" t="n">
        <v>-12080629</v>
      </c>
      <c r="C33" s="5" t="n">
        <v>-10919639</v>
      </c>
    </row>
    <row r="34" spans="1:3">
      <c r="A34" s="4" t="s">
        <v>64</v>
      </c>
      <c r="B34" s="5" t="n">
        <v>-375703</v>
      </c>
      <c r="C34" s="5" t="n">
        <v>138286</v>
      </c>
    </row>
    <row r="35" spans="1:3">
      <c r="A35" s="4" t="s">
        <v>65</v>
      </c>
      <c r="B35" s="5" t="n">
        <v>-1085816</v>
      </c>
      <c r="C35" s="5" t="n">
        <v>586797</v>
      </c>
    </row>
    <row r="36" spans="1:3">
      <c r="A36" s="4" t="s">
        <v>66</v>
      </c>
      <c r="B36" s="5" t="n">
        <v>-1054</v>
      </c>
      <c r="C36" s="5" t="n">
        <v>0</v>
      </c>
    </row>
    <row r="37" spans="1:3">
      <c r="A37" s="4" t="s">
        <v>67</v>
      </c>
      <c r="B37" s="5" t="n">
        <v>-1086870</v>
      </c>
      <c r="C37" s="5" t="n">
        <v>586797</v>
      </c>
    </row>
    <row r="38" spans="1:3">
      <c r="A38" s="4" t="s">
        <v>68</v>
      </c>
      <c r="B38" s="6" t="n">
        <v>3480225</v>
      </c>
      <c r="C38" s="6" t="n">
        <v>17094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43</v>
      </c>
      <c r="B1" s="2" t="s">
        <v>2</v>
      </c>
      <c r="C1" s="2" t="s">
        <v>31</v>
      </c>
    </row>
    <row r="2" spans="1:3">
      <c r="A2" s="3" t="s">
        <v>182</v>
      </c>
    </row>
    <row r="3" spans="1:3">
      <c r="A3" s="4" t="s">
        <v>71</v>
      </c>
      <c r="B3" s="6" t="n">
        <v>81196</v>
      </c>
      <c r="C3" s="6" t="n">
        <v>48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44</v>
      </c>
      <c r="B1" s="2" t="s">
        <v>2</v>
      </c>
      <c r="C1" s="2" t="s">
        <v>31</v>
      </c>
    </row>
    <row r="2" spans="1:3">
      <c r="A2" s="3" t="s">
        <v>190</v>
      </c>
    </row>
    <row r="3" spans="1:3">
      <c r="A3" s="4" t="s">
        <v>245</v>
      </c>
      <c r="B3" s="6" t="n">
        <v>143510</v>
      </c>
      <c r="C3" s="6" t="n">
        <v>3620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5"/>
    <col customWidth="1" max="2" min="2" width="21"/>
  </cols>
  <sheetData>
    <row r="1" spans="1:2">
      <c r="A1" s="1" t="s">
        <v>246</v>
      </c>
      <c r="B1" s="2" t="s">
        <v>247</v>
      </c>
    </row>
    <row r="2" spans="1:2">
      <c r="A2" s="3" t="s">
        <v>194</v>
      </c>
    </row>
    <row r="3" spans="1:2">
      <c r="A3" s="4" t="s">
        <v>27</v>
      </c>
      <c r="B3" s="6" t="n">
        <v>53684</v>
      </c>
    </row>
    <row r="4" spans="1:2">
      <c r="A4" s="4" t="s">
        <v>248</v>
      </c>
      <c r="B4" s="5" t="n">
        <v>108591</v>
      </c>
    </row>
    <row r="5" spans="1:2">
      <c r="A5" s="4" t="s">
        <v>249</v>
      </c>
      <c r="B5" s="5" t="n">
        <v>54940</v>
      </c>
    </row>
    <row r="6" spans="1:2">
      <c r="A6" s="4" t="s">
        <v>250</v>
      </c>
      <c r="B6" s="5" t="n">
        <v>0</v>
      </c>
    </row>
    <row r="7" spans="1:2">
      <c r="A7" s="4" t="s">
        <v>251</v>
      </c>
      <c r="B7" s="5" t="n">
        <v>217215</v>
      </c>
    </row>
    <row r="8" spans="1:2">
      <c r="A8" s="4" t="s">
        <v>252</v>
      </c>
      <c r="B8" s="5" t="n">
        <v>-12564</v>
      </c>
    </row>
    <row r="9" spans="1:2">
      <c r="A9" s="4" t="s">
        <v>253</v>
      </c>
      <c r="B9" s="6" t="n">
        <v>2046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0"/>
  </cols>
  <sheetData>
    <row r="1" spans="1:2">
      <c r="A1" s="1" t="s">
        <v>254</v>
      </c>
      <c r="B1" s="2" t="s">
        <v>1</v>
      </c>
    </row>
    <row r="2" spans="1:2">
      <c r="B2" s="2" t="s">
        <v>255</v>
      </c>
    </row>
    <row r="3" spans="1:2">
      <c r="A3" s="3" t="s">
        <v>60</v>
      </c>
    </row>
    <row r="4" spans="1:2">
      <c r="A4" s="4" t="s">
        <v>256</v>
      </c>
      <c r="B4" s="5" t="n">
        <v>15500</v>
      </c>
    </row>
    <row r="5" spans="1:2">
      <c r="A5" s="4" t="s">
        <v>257</v>
      </c>
      <c r="B5" s="5" t="n">
        <v>0</v>
      </c>
    </row>
    <row r="6" spans="1:2">
      <c r="A6" s="4" t="s">
        <v>258</v>
      </c>
      <c r="B6" s="5" t="n">
        <v>0</v>
      </c>
    </row>
    <row r="7" spans="1:2">
      <c r="A7" s="4" t="s">
        <v>259</v>
      </c>
      <c r="B7" s="5" t="n">
        <v>-2000</v>
      </c>
    </row>
    <row r="8" spans="1:2">
      <c r="A8" s="4" t="s">
        <v>260</v>
      </c>
      <c r="B8" s="5" t="n">
        <v>0</v>
      </c>
    </row>
    <row r="9" spans="1:2">
      <c r="A9" s="4" t="s">
        <v>261</v>
      </c>
      <c r="B9" s="5" t="n">
        <v>13500</v>
      </c>
    </row>
    <row r="10" spans="1:2">
      <c r="A10" s="4" t="s">
        <v>262</v>
      </c>
      <c r="B10" s="5" t="n">
        <v>13500</v>
      </c>
    </row>
    <row r="11" spans="1:2">
      <c r="A11" s="4" t="s">
        <v>263</v>
      </c>
      <c r="B11" s="6" t="n">
        <v>6</v>
      </c>
    </row>
    <row r="12" spans="1:2">
      <c r="A12" s="4" t="s">
        <v>264</v>
      </c>
      <c r="B12" s="4" t="s">
        <v>265</v>
      </c>
    </row>
    <row r="13" spans="1:2">
      <c r="A13" s="4" t="s">
        <v>266</v>
      </c>
      <c r="B13" s="4" t="s">
        <v>265</v>
      </c>
    </row>
    <row r="14" spans="1:2">
      <c r="A14" s="4" t="s">
        <v>267</v>
      </c>
      <c r="B14" s="5" t="n">
        <v>6</v>
      </c>
    </row>
    <row r="15" spans="1:2">
      <c r="A15" s="4" t="s">
        <v>268</v>
      </c>
      <c r="B15" s="4" t="s">
        <v>265</v>
      </c>
    </row>
    <row r="16" spans="1:2">
      <c r="A16" s="4" t="s">
        <v>269</v>
      </c>
      <c r="B16" s="5" t="n">
        <v>6</v>
      </c>
    </row>
    <row r="17" spans="1:2">
      <c r="A17" s="4" t="s">
        <v>270</v>
      </c>
      <c r="B17" s="6" t="n">
        <v>6</v>
      </c>
    </row>
    <row r="18" spans="1:2">
      <c r="A18" s="4" t="s">
        <v>271</v>
      </c>
      <c r="B18" s="4" t="s">
        <v>272</v>
      </c>
    </row>
    <row r="19" spans="1:2">
      <c r="A19" s="4" t="s">
        <v>273</v>
      </c>
      <c r="B19"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1"/>
    <col customWidth="1" max="2" min="2" width="15"/>
  </cols>
  <sheetData>
    <row r="1" spans="1:2">
      <c r="A1" s="1" t="s">
        <v>274</v>
      </c>
      <c r="B1" s="2" t="s">
        <v>1</v>
      </c>
    </row>
    <row r="2" spans="1:2">
      <c r="B2" s="2" t="s">
        <v>2</v>
      </c>
    </row>
    <row r="3" spans="1:2">
      <c r="A3" s="4" t="s">
        <v>248</v>
      </c>
    </row>
    <row r="4" spans="1:2">
      <c r="A4" s="4" t="s">
        <v>237</v>
      </c>
      <c r="B4" s="4" t="s">
        <v>275</v>
      </c>
    </row>
    <row r="5" spans="1:2">
      <c r="A5" s="4" t="s">
        <v>249</v>
      </c>
    </row>
    <row r="6" spans="1:2">
      <c r="A6" s="4" t="s">
        <v>237</v>
      </c>
      <c r="B6" s="4" t="s">
        <v>276</v>
      </c>
    </row>
    <row r="7" spans="1:2">
      <c r="A7" s="4" t="s">
        <v>250</v>
      </c>
    </row>
    <row r="8" spans="1:2">
      <c r="A8" s="4" t="s">
        <v>237</v>
      </c>
      <c r="B8" s="4" t="s">
        <v>276</v>
      </c>
    </row>
    <row r="9" spans="1:2">
      <c r="A9" s="4" t="s">
        <v>277</v>
      </c>
    </row>
    <row r="10" spans="1:2">
      <c r="A10" s="4" t="s">
        <v>237</v>
      </c>
      <c r="B10" s="4" t="s">
        <v>278</v>
      </c>
    </row>
    <row r="11" spans="1:2">
      <c r="A11" s="4" t="s">
        <v>279</v>
      </c>
    </row>
    <row r="12" spans="1:2">
      <c r="A12" s="4" t="s">
        <v>237</v>
      </c>
      <c r="B12"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9</v>
      </c>
      <c r="B1" s="2" t="s">
        <v>2</v>
      </c>
      <c r="C1" s="2" t="s">
        <v>31</v>
      </c>
    </row>
    <row r="2" spans="1:3">
      <c r="A2" s="4" t="s">
        <v>70</v>
      </c>
      <c r="B2" s="6" t="n">
        <v>40865</v>
      </c>
      <c r="C2" s="6" t="n">
        <v>0</v>
      </c>
    </row>
    <row r="3" spans="1:3">
      <c r="A3" s="4" t="s">
        <v>71</v>
      </c>
      <c r="B3" s="5" t="n">
        <v>81196</v>
      </c>
      <c r="C3" s="5" t="n">
        <v>484</v>
      </c>
    </row>
    <row r="4" spans="1:3">
      <c r="A4" s="4" t="s">
        <v>72</v>
      </c>
      <c r="B4" s="5" t="n">
        <v>74403</v>
      </c>
      <c r="C4" s="5" t="n">
        <v>511</v>
      </c>
    </row>
    <row r="5" spans="1:3">
      <c r="A5" s="4" t="s">
        <v>73</v>
      </c>
      <c r="B5" s="6" t="n">
        <v>532535</v>
      </c>
      <c r="C5" s="6" t="n">
        <v>0</v>
      </c>
    </row>
    <row r="6" spans="1:3">
      <c r="A6" s="4" t="s">
        <v>74</v>
      </c>
      <c r="B6" s="7" t="n">
        <v>0.001</v>
      </c>
      <c r="C6" s="7" t="n">
        <v>0.001</v>
      </c>
    </row>
    <row r="7" spans="1:3">
      <c r="A7" s="4" t="s">
        <v>75</v>
      </c>
      <c r="B7" s="5" t="n">
        <v>20000000</v>
      </c>
      <c r="C7" s="5" t="n">
        <v>20000000</v>
      </c>
    </row>
    <row r="8" spans="1:3">
      <c r="A8" s="4" t="s">
        <v>76</v>
      </c>
      <c r="B8" s="5" t="n">
        <v>2366181</v>
      </c>
      <c r="C8" s="5" t="n">
        <v>2366181</v>
      </c>
    </row>
    <row r="9" spans="1:3">
      <c r="A9" s="4" t="s">
        <v>77</v>
      </c>
      <c r="B9" s="5" t="n">
        <v>2366181</v>
      </c>
      <c r="C9" s="5" t="n">
        <v>2366181</v>
      </c>
    </row>
    <row r="10" spans="1:3">
      <c r="A10" s="4" t="s">
        <v>78</v>
      </c>
    </row>
    <row r="11" spans="1:3">
      <c r="A11" s="4" t="s">
        <v>79</v>
      </c>
      <c r="B11" s="6" t="n">
        <v>10</v>
      </c>
      <c r="C11" s="6" t="n">
        <v>10</v>
      </c>
    </row>
    <row r="12" spans="1:3">
      <c r="A12" s="4" t="s">
        <v>80</v>
      </c>
      <c r="B12" s="5" t="n">
        <v>1200000</v>
      </c>
      <c r="C12" s="5" t="n">
        <v>1200000</v>
      </c>
    </row>
    <row r="13" spans="1:3">
      <c r="A13" s="4" t="s">
        <v>81</v>
      </c>
      <c r="B13" s="5" t="n">
        <v>1136815</v>
      </c>
      <c r="C13" s="5" t="n">
        <v>1136815</v>
      </c>
    </row>
    <row r="14" spans="1:3">
      <c r="A14" s="4" t="s">
        <v>82</v>
      </c>
      <c r="B14" s="5" t="n">
        <v>1136815</v>
      </c>
      <c r="C14" s="5" t="n">
        <v>11368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6" t="n">
        <v>3017489</v>
      </c>
      <c r="C4" s="6" t="n">
        <v>2262090</v>
      </c>
      <c r="D4" s="6" t="n">
        <v>5504385</v>
      </c>
      <c r="E4" s="6" t="n">
        <v>4223877</v>
      </c>
    </row>
    <row r="5" spans="1:5">
      <c r="A5" s="4" t="s">
        <v>88</v>
      </c>
      <c r="B5" s="5" t="n">
        <v>334829</v>
      </c>
      <c r="C5" s="5" t="n">
        <v>157982</v>
      </c>
      <c r="D5" s="5" t="n">
        <v>624169</v>
      </c>
      <c r="E5" s="5" t="n">
        <v>368894</v>
      </c>
    </row>
    <row r="6" spans="1:5">
      <c r="A6" s="4" t="s">
        <v>89</v>
      </c>
      <c r="B6" s="5" t="n">
        <v>2682660</v>
      </c>
      <c r="C6" s="5" t="n">
        <v>2104108</v>
      </c>
      <c r="D6" s="5" t="n">
        <v>4880216</v>
      </c>
      <c r="E6" s="5" t="n">
        <v>3854983</v>
      </c>
    </row>
    <row r="7" spans="1:5">
      <c r="A7" s="3" t="s">
        <v>90</v>
      </c>
    </row>
    <row r="8" spans="1:5">
      <c r="A8" s="4" t="s">
        <v>91</v>
      </c>
      <c r="B8" s="5" t="n">
        <v>2983248</v>
      </c>
      <c r="C8" s="5" t="n">
        <v>2048300</v>
      </c>
      <c r="D8" s="5" t="n">
        <v>5333611</v>
      </c>
      <c r="E8" s="5" t="n">
        <v>3702661</v>
      </c>
    </row>
    <row r="9" spans="1:5">
      <c r="A9" s="4" t="s">
        <v>92</v>
      </c>
      <c r="B9" s="5" t="n">
        <v>22542</v>
      </c>
      <c r="C9" s="5" t="n">
        <v>21828</v>
      </c>
      <c r="D9" s="5" t="n">
        <v>26882</v>
      </c>
      <c r="E9" s="5" t="n">
        <v>42076</v>
      </c>
    </row>
    <row r="10" spans="1:5">
      <c r="A10" s="4" t="s">
        <v>93</v>
      </c>
      <c r="B10" s="5" t="n">
        <v>0</v>
      </c>
      <c r="C10" s="5" t="n">
        <v>3000</v>
      </c>
      <c r="D10" s="5" t="n">
        <v>0</v>
      </c>
      <c r="E10" s="5" t="n">
        <v>12558</v>
      </c>
    </row>
    <row r="11" spans="1:5">
      <c r="A11" s="4" t="s">
        <v>94</v>
      </c>
      <c r="B11" s="5" t="n">
        <v>3005790</v>
      </c>
      <c r="C11" s="5" t="n">
        <v>2073128</v>
      </c>
      <c r="D11" s="5" t="n">
        <v>5360493</v>
      </c>
      <c r="E11" s="5" t="n">
        <v>3757295</v>
      </c>
    </row>
    <row r="12" spans="1:5">
      <c r="A12" s="4" t="s">
        <v>95</v>
      </c>
      <c r="B12" s="5" t="n">
        <v>-323130</v>
      </c>
      <c r="C12" s="5" t="n">
        <v>30980</v>
      </c>
      <c r="D12" s="5" t="n">
        <v>-480277</v>
      </c>
      <c r="E12" s="5" t="n">
        <v>97688</v>
      </c>
    </row>
    <row r="13" spans="1:5">
      <c r="A13" s="3" t="s">
        <v>96</v>
      </c>
    </row>
    <row r="14" spans="1:5">
      <c r="A14" s="4" t="s">
        <v>97</v>
      </c>
      <c r="B14" s="5" t="n">
        <v>145</v>
      </c>
      <c r="C14" s="5" t="n">
        <v>193</v>
      </c>
      <c r="D14" s="5" t="n">
        <v>145</v>
      </c>
      <c r="E14" s="5" t="n">
        <v>302</v>
      </c>
    </row>
    <row r="15" spans="1:5">
      <c r="A15" s="4" t="s">
        <v>98</v>
      </c>
      <c r="B15" s="5" t="n">
        <v>-29486</v>
      </c>
      <c r="C15" s="5" t="n">
        <v>0</v>
      </c>
      <c r="D15" s="5" t="n">
        <v>-34911</v>
      </c>
      <c r="E15" s="5" t="n">
        <v>-60608</v>
      </c>
    </row>
    <row r="16" spans="1:5">
      <c r="A16" s="4" t="s">
        <v>99</v>
      </c>
      <c r="B16" s="5" t="n">
        <v>-29341</v>
      </c>
      <c r="C16" s="5" t="n">
        <v>193</v>
      </c>
      <c r="D16" s="5" t="n">
        <v>-34766</v>
      </c>
      <c r="E16" s="5" t="n">
        <v>-60306</v>
      </c>
    </row>
    <row r="17" spans="1:5">
      <c r="A17" s="4" t="s">
        <v>100</v>
      </c>
      <c r="B17" s="5" t="n">
        <v>-352471</v>
      </c>
      <c r="C17" s="5" t="n">
        <v>31173</v>
      </c>
      <c r="D17" s="5" t="n">
        <v>-515043</v>
      </c>
      <c r="E17" s="5" t="n">
        <v>37382</v>
      </c>
    </row>
    <row r="18" spans="1:5">
      <c r="A18" s="4" t="s">
        <v>101</v>
      </c>
      <c r="B18" s="5" t="n">
        <v>-1054</v>
      </c>
      <c r="C18" s="5" t="n">
        <v>0</v>
      </c>
      <c r="D18" s="5" t="n">
        <v>-1054</v>
      </c>
      <c r="E18" s="5" t="n">
        <v>0</v>
      </c>
    </row>
    <row r="19" spans="1:5">
      <c r="A19" s="4" t="s">
        <v>102</v>
      </c>
      <c r="B19" s="5" t="n">
        <v>-351417</v>
      </c>
      <c r="C19" s="5" t="n">
        <v>31173</v>
      </c>
      <c r="D19" s="5" t="n">
        <v>-513989</v>
      </c>
      <c r="E19" s="5" t="n">
        <v>37382</v>
      </c>
    </row>
    <row r="20" spans="1:5">
      <c r="A20" s="4" t="s">
        <v>103</v>
      </c>
      <c r="B20" s="5" t="n">
        <v>0</v>
      </c>
      <c r="C20" s="5" t="n">
        <v>0</v>
      </c>
      <c r="D20" s="5" t="n">
        <v>0</v>
      </c>
      <c r="E20" s="5" t="n">
        <v>-28061</v>
      </c>
    </row>
    <row r="21" spans="1:5">
      <c r="A21" s="4" t="s">
        <v>104</v>
      </c>
      <c r="B21" s="5" t="n">
        <v>0</v>
      </c>
      <c r="C21" s="5" t="n">
        <v>0</v>
      </c>
      <c r="D21" s="5" t="n">
        <v>0</v>
      </c>
      <c r="E21" s="5" t="n">
        <v>-103197</v>
      </c>
    </row>
    <row r="22" spans="1:5">
      <c r="A22" s="4" t="s">
        <v>105</v>
      </c>
      <c r="B22" s="6" t="n">
        <v>-351417</v>
      </c>
      <c r="C22" s="6" t="n">
        <v>31173</v>
      </c>
      <c r="D22" s="6" t="n">
        <v>-513989</v>
      </c>
      <c r="E22" s="6" t="n">
        <v>-93876</v>
      </c>
    </row>
    <row r="23" spans="1:5">
      <c r="A23" s="4" t="s">
        <v>106</v>
      </c>
      <c r="B23" s="8" t="n">
        <v>-0.15</v>
      </c>
      <c r="C23" s="8" t="n">
        <v>0.01</v>
      </c>
      <c r="D23" s="8" t="n">
        <v>-0.37</v>
      </c>
      <c r="E23" s="8" t="n">
        <v>-0.05</v>
      </c>
    </row>
    <row r="24" spans="1:5">
      <c r="A24" s="4" t="s">
        <v>107</v>
      </c>
      <c r="B24" s="8" t="n">
        <v>-0.15</v>
      </c>
      <c r="C24" s="8" t="n">
        <v>0.01</v>
      </c>
      <c r="D24" s="8" t="n">
        <v>-0.37</v>
      </c>
      <c r="E24" s="8" t="n">
        <v>-0.05</v>
      </c>
    </row>
    <row r="25" spans="1:5">
      <c r="A25" s="4" t="s">
        <v>108</v>
      </c>
      <c r="B25" s="5" t="n">
        <v>2366288</v>
      </c>
      <c r="C25" s="5" t="n">
        <v>2366429</v>
      </c>
      <c r="D25" s="5" t="n">
        <v>1398867</v>
      </c>
      <c r="E25" s="5" t="n">
        <v>1973613</v>
      </c>
    </row>
    <row r="26" spans="1:5">
      <c r="A26" s="4" t="s">
        <v>109</v>
      </c>
      <c r="B26" s="5" t="n">
        <v>2366288</v>
      </c>
      <c r="C26" s="5" t="n">
        <v>2366429</v>
      </c>
      <c r="D26" s="5" t="n">
        <v>1398867</v>
      </c>
      <c r="E26" s="5" t="n">
        <v>19736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15"/>
    <col customWidth="1" max="6" min="6" width="29"/>
    <col customWidth="1" max="7" min="7" width="24"/>
    <col customWidth="1" max="8" min="8" width="37"/>
  </cols>
  <sheetData>
    <row r="1" spans="1:8">
      <c r="A1" s="1" t="s">
        <v>110</v>
      </c>
      <c r="B1" s="2" t="s">
        <v>111</v>
      </c>
      <c r="C1" s="2" t="s">
        <v>112</v>
      </c>
      <c r="D1" s="2" t="s">
        <v>113</v>
      </c>
      <c r="E1" s="2" t="s">
        <v>114</v>
      </c>
      <c r="F1" s="2" t="s">
        <v>115</v>
      </c>
      <c r="G1" s="2" t="s">
        <v>116</v>
      </c>
      <c r="H1" s="2" t="s">
        <v>117</v>
      </c>
    </row>
    <row r="2" spans="1:8">
      <c r="A2" s="4" t="s">
        <v>118</v>
      </c>
      <c r="B2" s="5" t="n">
        <v>85561</v>
      </c>
      <c r="C2" s="5" t="n">
        <v>1134279</v>
      </c>
      <c r="E2" s="5" t="n">
        <v>-41</v>
      </c>
    </row>
    <row r="3" spans="1:8">
      <c r="A3" s="4" t="s">
        <v>119</v>
      </c>
      <c r="B3" s="6" t="n">
        <v>855610</v>
      </c>
      <c r="C3" s="6" t="n">
        <v>1134</v>
      </c>
      <c r="D3" s="6" t="n">
        <v>46114357</v>
      </c>
      <c r="E3" s="6" t="n">
        <v>-120</v>
      </c>
      <c r="F3" s="6" t="n">
        <v>-46868443</v>
      </c>
      <c r="G3" s="6" t="n">
        <v>0</v>
      </c>
      <c r="H3" s="6" t="n">
        <v>102538</v>
      </c>
    </row>
    <row r="4" spans="1:8">
      <c r="A4" s="4" t="s">
        <v>120</v>
      </c>
      <c r="B4" s="5" t="n">
        <v>-85561</v>
      </c>
      <c r="C4" s="5" t="n">
        <v>855605</v>
      </c>
    </row>
    <row r="5" spans="1:8">
      <c r="A5" s="4" t="s">
        <v>121</v>
      </c>
      <c r="B5" s="6" t="n">
        <v>-855610</v>
      </c>
      <c r="C5" s="6" t="n">
        <v>855</v>
      </c>
      <c r="D5" s="5" t="n">
        <v>854755</v>
      </c>
      <c r="H5" s="5" t="n">
        <v>0</v>
      </c>
    </row>
    <row r="6" spans="1:8">
      <c r="A6" s="4" t="s">
        <v>122</v>
      </c>
      <c r="C6" s="5" t="n">
        <v>150067</v>
      </c>
    </row>
    <row r="7" spans="1:8">
      <c r="A7" s="4" t="s">
        <v>123</v>
      </c>
      <c r="C7" s="6" t="n">
        <v>150</v>
      </c>
      <c r="D7" s="5" t="n">
        <v>-150</v>
      </c>
      <c r="H7" s="5" t="n">
        <v>0</v>
      </c>
    </row>
    <row r="8" spans="1:8">
      <c r="A8" s="4" t="s">
        <v>124</v>
      </c>
      <c r="C8" s="5" t="n">
        <v>226514</v>
      </c>
    </row>
    <row r="9" spans="1:8">
      <c r="A9" s="4" t="s">
        <v>125</v>
      </c>
      <c r="C9" s="6" t="n">
        <v>227</v>
      </c>
      <c r="D9" s="5" t="n">
        <v>1585367</v>
      </c>
      <c r="H9" s="5" t="n">
        <v>1585594</v>
      </c>
    </row>
    <row r="10" spans="1:8">
      <c r="A10" s="4" t="s">
        <v>100</v>
      </c>
      <c r="F10" s="5" t="n">
        <v>6209</v>
      </c>
      <c r="H10" s="5" t="n">
        <v>6209</v>
      </c>
    </row>
    <row r="11" spans="1:8">
      <c r="A11" s="4" t="s">
        <v>126</v>
      </c>
      <c r="B11" s="5" t="n">
        <v>0</v>
      </c>
      <c r="C11" s="5" t="n">
        <v>2366465</v>
      </c>
      <c r="E11" s="5" t="n">
        <v>-41</v>
      </c>
    </row>
    <row r="12" spans="1:8">
      <c r="A12" s="4" t="s">
        <v>127</v>
      </c>
      <c r="B12" s="6" t="n">
        <v>0</v>
      </c>
      <c r="C12" s="6" t="n">
        <v>2366</v>
      </c>
      <c r="D12" s="5" t="n">
        <v>48554329</v>
      </c>
      <c r="E12" s="6" t="n">
        <v>-120</v>
      </c>
      <c r="F12" s="5" t="n">
        <v>-46862234</v>
      </c>
      <c r="G12" s="5" t="n">
        <v>0</v>
      </c>
      <c r="H12" s="5" t="n">
        <v>1694341</v>
      </c>
    </row>
    <row r="13" spans="1:8">
      <c r="A13" s="4" t="s">
        <v>118</v>
      </c>
      <c r="B13" s="5" t="n">
        <v>85561</v>
      </c>
      <c r="C13" s="5" t="n">
        <v>1134279</v>
      </c>
      <c r="E13" s="5" t="n">
        <v>-41</v>
      </c>
    </row>
    <row r="14" spans="1:8">
      <c r="A14" s="4" t="s">
        <v>119</v>
      </c>
      <c r="B14" s="6" t="n">
        <v>855610</v>
      </c>
      <c r="C14" s="6" t="n">
        <v>1134</v>
      </c>
      <c r="D14" s="5" t="n">
        <v>46114357</v>
      </c>
      <c r="E14" s="6" t="n">
        <v>-120</v>
      </c>
      <c r="F14" s="5" t="n">
        <v>-46868443</v>
      </c>
      <c r="G14" s="5" t="n">
        <v>0</v>
      </c>
      <c r="H14" s="5" t="n">
        <v>102538</v>
      </c>
    </row>
    <row r="15" spans="1:8">
      <c r="A15" s="4" t="s">
        <v>128</v>
      </c>
      <c r="B15" s="5" t="n">
        <v>0</v>
      </c>
      <c r="C15" s="5" t="n">
        <v>2366465</v>
      </c>
      <c r="E15" s="5" t="n">
        <v>-41</v>
      </c>
    </row>
    <row r="16" spans="1:8">
      <c r="A16" s="4" t="s">
        <v>129</v>
      </c>
      <c r="B16" s="6" t="n">
        <v>0</v>
      </c>
      <c r="C16" s="6" t="n">
        <v>2366</v>
      </c>
      <c r="D16" s="5" t="n">
        <v>48565296</v>
      </c>
      <c r="E16" s="6" t="n">
        <v>-120</v>
      </c>
      <c r="F16" s="5" t="n">
        <v>-46831061</v>
      </c>
      <c r="G16" s="5" t="n">
        <v>0</v>
      </c>
      <c r="H16" s="5" t="n">
        <v>1736481</v>
      </c>
    </row>
    <row r="17" spans="1:8">
      <c r="A17" s="4" t="s">
        <v>130</v>
      </c>
      <c r="B17" s="5" t="n">
        <v>0</v>
      </c>
      <c r="C17" s="5" t="n">
        <v>2366465</v>
      </c>
      <c r="E17" s="5" t="n">
        <v>-41</v>
      </c>
    </row>
    <row r="18" spans="1:8">
      <c r="A18" s="4" t="s">
        <v>131</v>
      </c>
      <c r="B18" s="6" t="n">
        <v>0</v>
      </c>
      <c r="C18" s="6" t="n">
        <v>2366</v>
      </c>
      <c r="D18" s="5" t="n">
        <v>48554329</v>
      </c>
      <c r="E18" s="6" t="n">
        <v>-120</v>
      </c>
      <c r="F18" s="5" t="n">
        <v>-46862234</v>
      </c>
      <c r="G18" s="5" t="n">
        <v>0</v>
      </c>
      <c r="H18" s="5" t="n">
        <v>1694341</v>
      </c>
    </row>
    <row r="19" spans="1:8">
      <c r="A19" s="4" t="s">
        <v>132</v>
      </c>
      <c r="D19" s="5" t="n">
        <v>10967</v>
      </c>
      <c r="H19" s="5" t="n">
        <v>10967</v>
      </c>
    </row>
    <row r="20" spans="1:8">
      <c r="A20" s="4" t="s">
        <v>100</v>
      </c>
      <c r="F20" s="5" t="n">
        <v>31173</v>
      </c>
      <c r="H20" s="5" t="n">
        <v>31173</v>
      </c>
    </row>
    <row r="21" spans="1:8">
      <c r="A21" s="4" t="s">
        <v>128</v>
      </c>
      <c r="B21" s="5" t="n">
        <v>0</v>
      </c>
      <c r="C21" s="5" t="n">
        <v>2366465</v>
      </c>
      <c r="E21" s="5" t="n">
        <v>-41</v>
      </c>
    </row>
    <row r="22" spans="1:8">
      <c r="A22" s="4" t="s">
        <v>129</v>
      </c>
      <c r="B22" s="6" t="n">
        <v>0</v>
      </c>
      <c r="C22" s="6" t="n">
        <v>2366</v>
      </c>
      <c r="D22" s="5" t="n">
        <v>48565296</v>
      </c>
      <c r="E22" s="6" t="n">
        <v>-120</v>
      </c>
      <c r="F22" s="5" t="n">
        <v>-46831061</v>
      </c>
      <c r="G22" s="5" t="n">
        <v>0</v>
      </c>
      <c r="H22" s="5" t="n">
        <v>1736481</v>
      </c>
    </row>
    <row r="23" spans="1:8">
      <c r="A23" s="4" t="s">
        <v>133</v>
      </c>
      <c r="B23" s="5" t="n">
        <v>1136815</v>
      </c>
      <c r="C23" s="5" t="n">
        <v>0</v>
      </c>
      <c r="E23" s="5" t="n">
        <v>0</v>
      </c>
    </row>
    <row r="24" spans="1:8">
      <c r="A24" s="4" t="s">
        <v>134</v>
      </c>
      <c r="B24" s="6" t="n">
        <v>11368150</v>
      </c>
      <c r="C24" s="6" t="n">
        <v>0</v>
      </c>
      <c r="D24" s="5" t="n">
        <v>-10919639</v>
      </c>
      <c r="E24" s="6" t="n">
        <v>0</v>
      </c>
      <c r="F24" s="5" t="n">
        <v>138286</v>
      </c>
      <c r="G24" s="5" t="n">
        <v>0</v>
      </c>
      <c r="H24" s="5" t="n">
        <v>586797</v>
      </c>
    </row>
    <row r="25" spans="1:8">
      <c r="A25" s="4" t="s">
        <v>135</v>
      </c>
      <c r="C25" s="5" t="n">
        <v>2366465</v>
      </c>
      <c r="E25" s="5" t="n">
        <v>-41</v>
      </c>
    </row>
    <row r="26" spans="1:8">
      <c r="A26" s="4" t="s">
        <v>136</v>
      </c>
      <c r="C26" s="6" t="n">
        <v>2366</v>
      </c>
      <c r="D26" s="5" t="n">
        <v>-1159929</v>
      </c>
      <c r="H26" s="5" t="n">
        <v>-1157563</v>
      </c>
    </row>
    <row r="27" spans="1:8">
      <c r="A27" s="4" t="s">
        <v>100</v>
      </c>
      <c r="F27" s="5" t="n">
        <v>-162572</v>
      </c>
      <c r="H27" s="5" t="n">
        <v>-162572</v>
      </c>
    </row>
    <row r="28" spans="1:8">
      <c r="A28" s="4" t="s">
        <v>137</v>
      </c>
      <c r="B28" s="5" t="n">
        <v>1136815</v>
      </c>
      <c r="C28" s="5" t="n">
        <v>2366465</v>
      </c>
      <c r="E28" s="5" t="n">
        <v>-41</v>
      </c>
    </row>
    <row r="29" spans="1:8">
      <c r="A29" s="4" t="s">
        <v>138</v>
      </c>
      <c r="B29" s="6" t="n">
        <v>11368150</v>
      </c>
      <c r="C29" s="6" t="n">
        <v>2366</v>
      </c>
      <c r="D29" s="5" t="n">
        <v>-12079568</v>
      </c>
      <c r="E29" s="6" t="n">
        <v>0</v>
      </c>
      <c r="F29" s="5" t="n">
        <v>-24286</v>
      </c>
      <c r="G29" s="5" t="n">
        <v>0</v>
      </c>
      <c r="H29" s="5" t="n">
        <v>-733338</v>
      </c>
    </row>
    <row r="30" spans="1:8">
      <c r="A30" s="4" t="s">
        <v>133</v>
      </c>
      <c r="B30" s="5" t="n">
        <v>1136815</v>
      </c>
      <c r="C30" s="5" t="n">
        <v>0</v>
      </c>
      <c r="E30" s="5" t="n">
        <v>0</v>
      </c>
    </row>
    <row r="31" spans="1:8">
      <c r="A31" s="4" t="s">
        <v>134</v>
      </c>
      <c r="B31" s="6" t="n">
        <v>11368150</v>
      </c>
      <c r="C31" s="6" t="n">
        <v>0</v>
      </c>
      <c r="D31" s="5" t="n">
        <v>-10919639</v>
      </c>
      <c r="E31" s="6" t="n">
        <v>0</v>
      </c>
      <c r="F31" s="5" t="n">
        <v>138286</v>
      </c>
      <c r="G31" s="5" t="n">
        <v>0</v>
      </c>
      <c r="H31" s="5" t="n">
        <v>586797</v>
      </c>
    </row>
    <row r="32" spans="1:8">
      <c r="A32" s="4" t="s">
        <v>139</v>
      </c>
      <c r="B32" s="5" t="n">
        <v>1136815</v>
      </c>
      <c r="C32" s="5" t="n">
        <v>2366181</v>
      </c>
      <c r="E32" s="5" t="n">
        <v>0</v>
      </c>
    </row>
    <row r="33" spans="1:8">
      <c r="A33" s="4" t="s">
        <v>140</v>
      </c>
      <c r="B33" s="6" t="n">
        <v>11368150</v>
      </c>
      <c r="C33" s="6" t="n">
        <v>2366</v>
      </c>
      <c r="D33" s="5" t="n">
        <v>-12080629</v>
      </c>
      <c r="E33" s="6" t="n">
        <v>0</v>
      </c>
      <c r="F33" s="5" t="n">
        <v>-375703</v>
      </c>
      <c r="G33" s="5" t="n">
        <v>-1054</v>
      </c>
      <c r="H33" s="5" t="n">
        <v>-1086870</v>
      </c>
    </row>
    <row r="34" spans="1:8">
      <c r="A34" s="4" t="s">
        <v>141</v>
      </c>
      <c r="B34" s="5" t="n">
        <v>1136815</v>
      </c>
      <c r="C34" s="5" t="n">
        <v>2366465</v>
      </c>
      <c r="E34" s="5" t="n">
        <v>-41</v>
      </c>
    </row>
    <row r="35" spans="1:8">
      <c r="A35" s="4" t="s">
        <v>142</v>
      </c>
      <c r="B35" s="6" t="n">
        <v>11368150</v>
      </c>
      <c r="C35" s="6" t="n">
        <v>2366</v>
      </c>
      <c r="D35" s="5" t="n">
        <v>-12079568</v>
      </c>
      <c r="E35" s="6" t="n">
        <v>0</v>
      </c>
      <c r="F35" s="5" t="n">
        <v>-24286</v>
      </c>
      <c r="G35" s="5" t="n">
        <v>0</v>
      </c>
      <c r="H35" s="5" t="n">
        <v>-733338</v>
      </c>
    </row>
    <row r="36" spans="1:8">
      <c r="A36" s="4" t="s">
        <v>143</v>
      </c>
      <c r="C36" s="5" t="n">
        <v>-41</v>
      </c>
      <c r="E36" s="5" t="n">
        <v>41</v>
      </c>
    </row>
    <row r="37" spans="1:8">
      <c r="A37" s="4" t="s">
        <v>144</v>
      </c>
      <c r="C37" s="5" t="n">
        <v>-243</v>
      </c>
    </row>
    <row r="38" spans="1:8">
      <c r="A38" s="4" t="s">
        <v>145</v>
      </c>
      <c r="D38" s="5" t="n">
        <v>-1061</v>
      </c>
      <c r="H38" s="5" t="n">
        <v>-1061</v>
      </c>
    </row>
    <row r="39" spans="1:8">
      <c r="A39" s="4" t="s">
        <v>100</v>
      </c>
      <c r="F39" s="5" t="n">
        <v>-351417</v>
      </c>
      <c r="G39" s="5" t="n">
        <v>-1054</v>
      </c>
      <c r="H39" s="5" t="n">
        <v>-352471</v>
      </c>
    </row>
    <row r="40" spans="1:8">
      <c r="A40" s="4" t="s">
        <v>139</v>
      </c>
      <c r="B40" s="5" t="n">
        <v>1136815</v>
      </c>
      <c r="C40" s="5" t="n">
        <v>2366181</v>
      </c>
      <c r="E40" s="5" t="n">
        <v>0</v>
      </c>
    </row>
    <row r="41" spans="1:8">
      <c r="A41" s="4" t="s">
        <v>140</v>
      </c>
      <c r="B41" s="6" t="n">
        <v>11368150</v>
      </c>
      <c r="C41" s="6" t="n">
        <v>2366</v>
      </c>
      <c r="D41" s="6" t="n">
        <v>-12080629</v>
      </c>
      <c r="E41" s="6" t="n">
        <v>0</v>
      </c>
      <c r="F41" s="6" t="n">
        <v>-375703</v>
      </c>
      <c r="G41" s="6" t="n">
        <v>-1054</v>
      </c>
      <c r="H41" s="6" t="n">
        <v>-10868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6</v>
      </c>
      <c r="B1" s="2" t="s">
        <v>1</v>
      </c>
    </row>
    <row r="2" spans="1:3">
      <c r="B2" s="2" t="s">
        <v>2</v>
      </c>
      <c r="C2" s="2" t="s">
        <v>85</v>
      </c>
    </row>
    <row r="3" spans="1:3">
      <c r="A3" s="3" t="s">
        <v>147</v>
      </c>
    </row>
    <row r="4" spans="1:3">
      <c r="A4" s="4" t="s">
        <v>100</v>
      </c>
      <c r="B4" s="6" t="n">
        <v>-515043</v>
      </c>
      <c r="C4" s="6" t="n">
        <v>37382</v>
      </c>
    </row>
    <row r="5" spans="1:3">
      <c r="A5" s="3" t="s">
        <v>148</v>
      </c>
    </row>
    <row r="6" spans="1:3">
      <c r="A6" s="4" t="s">
        <v>92</v>
      </c>
      <c r="B6" s="5" t="n">
        <v>26882</v>
      </c>
      <c r="C6" s="5" t="n">
        <v>42076</v>
      </c>
    </row>
    <row r="7" spans="1:3">
      <c r="A7" s="4" t="s">
        <v>149</v>
      </c>
      <c r="B7" s="5" t="n">
        <v>22585</v>
      </c>
      <c r="C7" s="5" t="n">
        <v>60608</v>
      </c>
    </row>
    <row r="8" spans="1:3">
      <c r="A8" s="4" t="s">
        <v>150</v>
      </c>
      <c r="B8" s="5" t="n">
        <v>13581</v>
      </c>
      <c r="C8" s="5" t="n">
        <v>0</v>
      </c>
    </row>
    <row r="9" spans="1:3">
      <c r="A9" s="4" t="s">
        <v>93</v>
      </c>
      <c r="B9" s="5" t="n">
        <v>0</v>
      </c>
      <c r="C9" s="5" t="n">
        <v>12558</v>
      </c>
    </row>
    <row r="10" spans="1:3">
      <c r="A10" s="4" t="s">
        <v>151</v>
      </c>
      <c r="B10" s="5" t="n">
        <v>0</v>
      </c>
      <c r="C10" s="5" t="n">
        <v>10967</v>
      </c>
    </row>
    <row r="11" spans="1:3">
      <c r="A11" s="3" t="s">
        <v>152</v>
      </c>
    </row>
    <row r="12" spans="1:3">
      <c r="A12" s="4" t="s">
        <v>153</v>
      </c>
      <c r="B12" s="5" t="n">
        <v>-259342</v>
      </c>
      <c r="C12" s="5" t="n">
        <v>-312645</v>
      </c>
    </row>
    <row r="13" spans="1:3">
      <c r="A13" s="4" t="s">
        <v>154</v>
      </c>
      <c r="B13" s="5" t="n">
        <v>70729</v>
      </c>
      <c r="C13" s="5" t="n">
        <v>216846</v>
      </c>
    </row>
    <row r="14" spans="1:3">
      <c r="A14" s="4" t="s">
        <v>155</v>
      </c>
      <c r="B14" s="5" t="n">
        <v>-144587</v>
      </c>
      <c r="C14" s="5" t="n">
        <v>0</v>
      </c>
    </row>
    <row r="15" spans="1:3">
      <c r="A15" s="4" t="s">
        <v>156</v>
      </c>
      <c r="B15" s="5" t="n">
        <v>-758132</v>
      </c>
      <c r="C15" s="5" t="n">
        <v>-38086</v>
      </c>
    </row>
    <row r="16" spans="1:3">
      <c r="A16" s="4" t="s">
        <v>157</v>
      </c>
      <c r="B16" s="5" t="n">
        <v>-217299</v>
      </c>
      <c r="C16" s="5" t="n">
        <v>3081</v>
      </c>
    </row>
    <row r="17" spans="1:3">
      <c r="A17" s="4" t="s">
        <v>158</v>
      </c>
      <c r="B17" s="5" t="n">
        <v>55243</v>
      </c>
      <c r="C17" s="5" t="n">
        <v>-60000</v>
      </c>
    </row>
    <row r="18" spans="1:3">
      <c r="A18" s="4" t="s">
        <v>159</v>
      </c>
      <c r="B18" s="5" t="n">
        <v>166379</v>
      </c>
      <c r="C18" s="5" t="n">
        <v>-180220</v>
      </c>
    </row>
    <row r="19" spans="1:3">
      <c r="A19" s="4" t="s">
        <v>160</v>
      </c>
      <c r="B19" s="5" t="n">
        <v>299440</v>
      </c>
      <c r="C19" s="5" t="n">
        <v>209522</v>
      </c>
    </row>
    <row r="20" spans="1:3">
      <c r="A20" s="4" t="s">
        <v>161</v>
      </c>
      <c r="B20" s="5" t="n">
        <v>-1239564</v>
      </c>
      <c r="C20" s="5" t="n">
        <v>2089</v>
      </c>
    </row>
    <row r="21" spans="1:3">
      <c r="A21" s="3" t="s">
        <v>162</v>
      </c>
    </row>
    <row r="22" spans="1:3">
      <c r="A22" s="4" t="s">
        <v>163</v>
      </c>
      <c r="B22" s="5" t="n">
        <v>-25606</v>
      </c>
      <c r="C22" s="5" t="n">
        <v>-5749</v>
      </c>
    </row>
    <row r="23" spans="1:3">
      <c r="A23" s="4" t="s">
        <v>164</v>
      </c>
      <c r="B23" s="5" t="n">
        <v>508973</v>
      </c>
      <c r="C23" s="5" t="n">
        <v>0</v>
      </c>
    </row>
    <row r="24" spans="1:3">
      <c r="A24" s="4" t="s">
        <v>165</v>
      </c>
      <c r="B24" s="5" t="n">
        <v>-1061</v>
      </c>
      <c r="C24" s="5" t="n">
        <v>0</v>
      </c>
    </row>
    <row r="25" spans="1:3">
      <c r="A25" s="4" t="s">
        <v>166</v>
      </c>
      <c r="B25" s="5" t="n">
        <v>482306</v>
      </c>
      <c r="C25" s="5" t="n">
        <v>-5749</v>
      </c>
    </row>
    <row r="26" spans="1:3">
      <c r="A26" s="3" t="s">
        <v>167</v>
      </c>
    </row>
    <row r="27" spans="1:3">
      <c r="A27" s="4" t="s">
        <v>168</v>
      </c>
      <c r="B27" s="5" t="n">
        <v>1000000</v>
      </c>
      <c r="C27" s="5" t="n">
        <v>0</v>
      </c>
    </row>
    <row r="28" spans="1:3">
      <c r="A28" s="4" t="s">
        <v>169</v>
      </c>
      <c r="B28" s="5" t="n">
        <v>1000000</v>
      </c>
      <c r="C28" s="5" t="n">
        <v>0</v>
      </c>
    </row>
    <row r="29" spans="1:3">
      <c r="A29" s="4" t="s">
        <v>170</v>
      </c>
      <c r="B29" s="5" t="n">
        <v>242742</v>
      </c>
      <c r="C29" s="5" t="n">
        <v>-3660</v>
      </c>
    </row>
    <row r="30" spans="1:3">
      <c r="A30" s="4" t="s">
        <v>171</v>
      </c>
      <c r="B30" s="5" t="n">
        <v>176421</v>
      </c>
      <c r="C30" s="5" t="n">
        <v>463189</v>
      </c>
    </row>
    <row r="31" spans="1:3">
      <c r="A31" s="4" t="s">
        <v>172</v>
      </c>
      <c r="B31" s="5" t="n">
        <v>419163</v>
      </c>
      <c r="C31" s="5" t="n">
        <v>459529</v>
      </c>
    </row>
    <row r="32" spans="1:3">
      <c r="A32" s="3" t="s">
        <v>173</v>
      </c>
    </row>
    <row r="33" spans="1:3">
      <c r="A33" s="4" t="s">
        <v>174</v>
      </c>
      <c r="B33" s="5" t="n">
        <v>7465</v>
      </c>
      <c r="C33" s="5" t="n">
        <v>0</v>
      </c>
    </row>
    <row r="34" spans="1:3">
      <c r="A34" s="4" t="s">
        <v>175</v>
      </c>
      <c r="B34" s="5" t="n">
        <v>0</v>
      </c>
      <c r="C34" s="5" t="n">
        <v>0</v>
      </c>
    </row>
    <row r="35" spans="1:3">
      <c r="A35" s="3" t="s">
        <v>176</v>
      </c>
    </row>
    <row r="36" spans="1:3">
      <c r="A36" s="4" t="s">
        <v>177</v>
      </c>
      <c r="B36" s="5" t="n">
        <v>0</v>
      </c>
      <c r="C36" s="5" t="n">
        <v>15007</v>
      </c>
    </row>
    <row r="37" spans="1:3">
      <c r="A37" s="4" t="s">
        <v>178</v>
      </c>
      <c r="B37" s="5" t="n">
        <v>0</v>
      </c>
      <c r="C37" s="5" t="n">
        <v>85561</v>
      </c>
    </row>
    <row r="38" spans="1:3">
      <c r="A38" s="4" t="s">
        <v>179</v>
      </c>
      <c r="B38" s="5" t="n">
        <v>0</v>
      </c>
      <c r="C38" s="5" t="n">
        <v>1585594</v>
      </c>
    </row>
    <row r="39" spans="1:3">
      <c r="A39" s="4" t="s">
        <v>180</v>
      </c>
      <c r="B39" s="6" t="n">
        <v>1666537</v>
      </c>
      <c r="C39"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2:55:31Z</dcterms:created>
  <dcterms:modified xmlns:dcterms="http://purl.org/dc/terms/" xmlns:xsi="http://www.w3.org/2001/XMLSchema-instance" xsi:type="dcterms:W3CDTF">2019-08-14T12:55:31Z</dcterms:modified>
</cp:coreProperties>
</file>